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Critical Accounting Policies" sheetId="8" state="visible" r:id="rId8"/>
    <sheet xmlns:r="http://schemas.openxmlformats.org/officeDocument/2006/relationships" name="3. Long-term investments" sheetId="9" state="visible" r:id="rId9"/>
    <sheet xmlns:r="http://schemas.openxmlformats.org/officeDocument/2006/relationships" name="4. Short-term notes" sheetId="10" state="visible" r:id="rId10"/>
    <sheet xmlns:r="http://schemas.openxmlformats.org/officeDocument/2006/relationships" name="5. Other Current Liabilities" sheetId="11" state="visible" r:id="rId11"/>
    <sheet xmlns:r="http://schemas.openxmlformats.org/officeDocument/2006/relationships" name="6. Stockholders' Equity" sheetId="12" state="visible" r:id="rId12"/>
    <sheet xmlns:r="http://schemas.openxmlformats.org/officeDocument/2006/relationships" name="7. Related Party" sheetId="13" state="visible" r:id="rId13"/>
    <sheet xmlns:r="http://schemas.openxmlformats.org/officeDocument/2006/relationships" name="8. Commitments and Concentratio" sheetId="14" state="visible" r:id="rId14"/>
    <sheet xmlns:r="http://schemas.openxmlformats.org/officeDocument/2006/relationships" name="9. Income Taxes" sheetId="15" state="visible" r:id="rId15"/>
    <sheet xmlns:r="http://schemas.openxmlformats.org/officeDocument/2006/relationships" name="10. Earnings (loss) per share" sheetId="16" state="visible" r:id="rId16"/>
    <sheet xmlns:r="http://schemas.openxmlformats.org/officeDocument/2006/relationships" name="11. Subsequent Events" sheetId="17" state="visible" r:id="rId17"/>
    <sheet xmlns:r="http://schemas.openxmlformats.org/officeDocument/2006/relationships" name="2. Critical Accounting Polici18" sheetId="18" state="visible" r:id="rId18"/>
    <sheet xmlns:r="http://schemas.openxmlformats.org/officeDocument/2006/relationships" name="2. Critical Accounting Polici19" sheetId="19" state="visible" r:id="rId19"/>
    <sheet xmlns:r="http://schemas.openxmlformats.org/officeDocument/2006/relationships" name="4. Short-term notes (Tables)" sheetId="20" state="visible" r:id="rId20"/>
    <sheet xmlns:r="http://schemas.openxmlformats.org/officeDocument/2006/relationships" name="5. Other Current Liabilities (T" sheetId="21" state="visible" r:id="rId21"/>
    <sheet xmlns:r="http://schemas.openxmlformats.org/officeDocument/2006/relationships" name="8. Commitments and Concentrat22" sheetId="22" state="visible" r:id="rId22"/>
    <sheet xmlns:r="http://schemas.openxmlformats.org/officeDocument/2006/relationships" name="9. Income Taxes (Tables)" sheetId="23" state="visible" r:id="rId23"/>
    <sheet xmlns:r="http://schemas.openxmlformats.org/officeDocument/2006/relationships" name="10. Earnings (loss) per share (" sheetId="24" state="visible" r:id="rId24"/>
    <sheet xmlns:r="http://schemas.openxmlformats.org/officeDocument/2006/relationships" name="1. Organization and Nature of25" sheetId="25" state="visible" r:id="rId25"/>
    <sheet xmlns:r="http://schemas.openxmlformats.org/officeDocument/2006/relationships" name="2. Critical Accounting Polici26" sheetId="26" state="visible" r:id="rId26"/>
    <sheet xmlns:r="http://schemas.openxmlformats.org/officeDocument/2006/relationships" name="2. Critical Accounting Polici27" sheetId="27" state="visible" r:id="rId27"/>
    <sheet xmlns:r="http://schemas.openxmlformats.org/officeDocument/2006/relationships" name="2. Critical Accounting Polici28" sheetId="28" state="visible" r:id="rId28"/>
    <sheet xmlns:r="http://schemas.openxmlformats.org/officeDocument/2006/relationships" name="2. Critical Accounting Polici29" sheetId="29" state="visible" r:id="rId29"/>
    <sheet xmlns:r="http://schemas.openxmlformats.org/officeDocument/2006/relationships" name="2. Critical Accounting Polici30" sheetId="30" state="visible" r:id="rId30"/>
    <sheet xmlns:r="http://schemas.openxmlformats.org/officeDocument/2006/relationships" name="2. Critical Accounting Polici31" sheetId="31" state="visible" r:id="rId31"/>
    <sheet xmlns:r="http://schemas.openxmlformats.org/officeDocument/2006/relationships" name="2. Critical Accounting Polici32" sheetId="32" state="visible" r:id="rId32"/>
    <sheet xmlns:r="http://schemas.openxmlformats.org/officeDocument/2006/relationships" name="2. Critical Accounting Polici33" sheetId="33" state="visible" r:id="rId33"/>
    <sheet xmlns:r="http://schemas.openxmlformats.org/officeDocument/2006/relationships" name="3. Long-term investments (Detai" sheetId="34" state="visible" r:id="rId34"/>
    <sheet xmlns:r="http://schemas.openxmlformats.org/officeDocument/2006/relationships" name="4. Short-term notes (Details - " sheetId="35" state="visible" r:id="rId35"/>
    <sheet xmlns:r="http://schemas.openxmlformats.org/officeDocument/2006/relationships" name="4. Short-term notes (Details 36" sheetId="36" state="visible" r:id="rId36"/>
    <sheet xmlns:r="http://schemas.openxmlformats.org/officeDocument/2006/relationships" name="4. Short-term notes (Details Na" sheetId="37" state="visible" r:id="rId37"/>
    <sheet xmlns:r="http://schemas.openxmlformats.org/officeDocument/2006/relationships" name="5. Other Current Liabilities (D" sheetId="38" state="visible" r:id="rId38"/>
    <sheet xmlns:r="http://schemas.openxmlformats.org/officeDocument/2006/relationships" name="5. Other Current Liabilities 39" sheetId="39" state="visible" r:id="rId39"/>
    <sheet xmlns:r="http://schemas.openxmlformats.org/officeDocument/2006/relationships" name="6. Stockholders Equity (Details" sheetId="40" state="visible" r:id="rId40"/>
    <sheet xmlns:r="http://schemas.openxmlformats.org/officeDocument/2006/relationships" name="7. Related Party (Details Narra" sheetId="41" state="visible" r:id="rId41"/>
    <sheet xmlns:r="http://schemas.openxmlformats.org/officeDocument/2006/relationships" name="8. Commitments and Concentrat42" sheetId="42" state="visible" r:id="rId42"/>
    <sheet xmlns:r="http://schemas.openxmlformats.org/officeDocument/2006/relationships" name="8. Commitments and Concentrat43" sheetId="43" state="visible" r:id="rId43"/>
    <sheet xmlns:r="http://schemas.openxmlformats.org/officeDocument/2006/relationships" name="9. Income Taxes (Details)" sheetId="44" state="visible" r:id="rId44"/>
    <sheet xmlns:r="http://schemas.openxmlformats.org/officeDocument/2006/relationships" name="9. Income Taxes (Details Narrat" sheetId="45" state="visible" r:id="rId45"/>
    <sheet xmlns:r="http://schemas.openxmlformats.org/officeDocument/2006/relationships" name="10. Earnings (loss) per share46" sheetId="46" state="visible" r:id="rId46"/>
    <sheet xmlns:r="http://schemas.openxmlformats.org/officeDocument/2006/relationships" name="10. Earnings (loss) per share47" sheetId="47" state="visible" r:id="rId47"/>
  </sheets>
  <definedNames/>
  <calcPr calcId="124519" fullCalcOnLoad="1"/>
</workbook>
</file>

<file path=xl/sharedStrings.xml><?xml version="1.0" encoding="utf-8"?>
<sst xmlns="http://schemas.openxmlformats.org/spreadsheetml/2006/main" uniqueCount="472">
  <si>
    <t>Document and Entity Information - USD ($)</t>
  </si>
  <si>
    <t>12 Months Ended</t>
  </si>
  <si>
    <t>May 31, 2018</t>
  </si>
  <si>
    <t>Aug. 27, 2018</t>
  </si>
  <si>
    <t>Nov. 30, 2017</t>
  </si>
  <si>
    <t>Document And Entity Information</t>
  </si>
  <si>
    <t>Entity Registrant Name</t>
  </si>
  <si>
    <t>Chineseinvestors.com, Inc.</t>
  </si>
  <si>
    <t>Entity Central Index Key</t>
  </si>
  <si>
    <t>Document Type</t>
  </si>
  <si>
    <t>10-K</t>
  </si>
  <si>
    <t>Document Period End Date</t>
  </si>
  <si>
    <t>May 31,
		2018</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y 31, 2017</t>
  </si>
  <si>
    <t>Current assets</t>
  </si>
  <si>
    <t>Cash and cash equivalents</t>
  </si>
  <si>
    <t>Accounts receivable, net</t>
  </si>
  <si>
    <t>Investments, available for sale</t>
  </si>
  <si>
    <t>Inventory</t>
  </si>
  <si>
    <t>Due from related party</t>
  </si>
  <si>
    <t>Other current assets</t>
  </si>
  <si>
    <t>Total current assets</t>
  </si>
  <si>
    <t>Non-current assets</t>
  </si>
  <si>
    <t>Long-term investments</t>
  </si>
  <si>
    <t>Property and equipment, net</t>
  </si>
  <si>
    <t>Website development, net</t>
  </si>
  <si>
    <t>Other assets</t>
  </si>
  <si>
    <t>Total non-current assets</t>
  </si>
  <si>
    <t>Total assets</t>
  </si>
  <si>
    <t>Current liabilities</t>
  </si>
  <si>
    <t>Accounts payable</t>
  </si>
  <si>
    <t>Short-term notes</t>
  </si>
  <si>
    <t>Deferred revenue, current</t>
  </si>
  <si>
    <t>Investor deposits</t>
  </si>
  <si>
    <t>Other current liabilities</t>
  </si>
  <si>
    <t>Total current liabilities</t>
  </si>
  <si>
    <t>Non-current liabilities</t>
  </si>
  <si>
    <t>Deferred revenue, noncurrent</t>
  </si>
  <si>
    <t>Total Non-current Liabilities</t>
  </si>
  <si>
    <t>Total liabilities</t>
  </si>
  <si>
    <t>Commitments and Contingencies (Note 8)</t>
  </si>
  <si>
    <t>Stockholders' equity</t>
  </si>
  <si>
    <t>Common stock $0.001 par value 80,000,000 authorized and 29,520,560 and 11,446,805 issued and outstanding May 31, 2018 and 2017, respectively</t>
  </si>
  <si>
    <t>Additional paid-in capital</t>
  </si>
  <si>
    <t>Accumulated deficit</t>
  </si>
  <si>
    <t>Accumulated other comprehensive loss</t>
  </si>
  <si>
    <t>Total stockholders' equity</t>
  </si>
  <si>
    <t>Total liabilities and stockholders' equity</t>
  </si>
  <si>
    <t>Series 2012 Preferred Stock [Member]</t>
  </si>
  <si>
    <t>Preferred stock</t>
  </si>
  <si>
    <t>Series A-2014 Preferred Stock [Member]</t>
  </si>
  <si>
    <t>Series C-2016 Preferred Stock [Member]</t>
  </si>
  <si>
    <t>Series D-2017 Preferred Stock [Member]</t>
  </si>
  <si>
    <t>Consolidated Balance Sheets (Parenthetical) - $ / shares</t>
  </si>
  <si>
    <t>Stockholders' equity [note 3]</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Stockholders Equity (Deficit) - USD ($)</t>
  </si>
  <si>
    <t>Common Stock</t>
  </si>
  <si>
    <t>Preferred Stock A</t>
  </si>
  <si>
    <t>Preferred Stock B</t>
  </si>
  <si>
    <t>Preferred Stock C</t>
  </si>
  <si>
    <t>Preferred Stock D</t>
  </si>
  <si>
    <t>Additional Paid-In Capital</t>
  </si>
  <si>
    <t>Stockholder's Deficit</t>
  </si>
  <si>
    <t>Accumulated Other Comprehensive Income (Loss)</t>
  </si>
  <si>
    <t>Total</t>
  </si>
  <si>
    <t>Beginning balance, shares at May. 31, 2016</t>
  </si>
  <si>
    <t>Beginning balance, value at May. 31, 2016</t>
  </si>
  <si>
    <t>Stock based compensation, shares</t>
  </si>
  <si>
    <t>Stock based compensation, value</t>
  </si>
  <si>
    <t>Preferred stock issued new, shares</t>
  </si>
  <si>
    <t>Preferred stock issued new, value</t>
  </si>
  <si>
    <t>Deemed dividend associated with preferred stock issuance</t>
  </si>
  <si>
    <t>Unamortized beneficial conversion feature</t>
  </si>
  <si>
    <t>Preferred stock discount</t>
  </si>
  <si>
    <t>Stock converted, shares issued</t>
  </si>
  <si>
    <t>Stock converted, value issued</t>
  </si>
  <si>
    <t>Stock converted, shares converted</t>
  </si>
  <si>
    <t>Stock converted, value converted</t>
  </si>
  <si>
    <t>Preferred stock dividend</t>
  </si>
  <si>
    <t>Unrealized foreign currency gain/loss</t>
  </si>
  <si>
    <t>Unrealized investment gain/loss</t>
  </si>
  <si>
    <t>Net loss</t>
  </si>
  <si>
    <t>Ending balance, shares at May. 31, 2017</t>
  </si>
  <si>
    <t>Ending balance, value at May. 31, 2017</t>
  </si>
  <si>
    <t>Ending balance, shares at May. 31, 2018</t>
  </si>
  <si>
    <t>Ending balance, value at May. 31, 2018</t>
  </si>
  <si>
    <t>Consolidated Statements of Operations and Comprehensive Income (Loss) - USD ($)</t>
  </si>
  <si>
    <t>Total revenues</t>
  </si>
  <si>
    <t>Total cost of revenues</t>
  </si>
  <si>
    <t>Gross profit</t>
  </si>
  <si>
    <t>Operating expenses</t>
  </si>
  <si>
    <t>General and administrative expenses</t>
  </si>
  <si>
    <t>Advertising expense</t>
  </si>
  <si>
    <t>Total operating expenses</t>
  </si>
  <si>
    <t>Income (loss) from operations</t>
  </si>
  <si>
    <t>Other income/(expense)</t>
  </si>
  <si>
    <t>Other income (expense)</t>
  </si>
  <si>
    <t>Interest expense</t>
  </si>
  <si>
    <t>Net realized (loss) gain on investment</t>
  </si>
  <si>
    <t>Equity in loss from equity method investments</t>
  </si>
  <si>
    <t>Unrealized (loss) gain on cryptocurrency</t>
  </si>
  <si>
    <t>Total other income / (expense)</t>
  </si>
  <si>
    <t>Loss before income taxes</t>
  </si>
  <si>
    <t>Income tax expense</t>
  </si>
  <si>
    <t>Deemed dividend for beneficial conversion of convertible preferred stock</t>
  </si>
  <si>
    <t>Preferred stock dividends</t>
  </si>
  <si>
    <t>Net loss attributable to common shareholders</t>
  </si>
  <si>
    <t>Other comprehensive income (loss)</t>
  </si>
  <si>
    <t>Net unrealized loss for available for sale securities</t>
  </si>
  <si>
    <t>Foreign currency translation loss</t>
  </si>
  <si>
    <t>Comprehensive loss attributable to common shareholders</t>
  </si>
  <si>
    <t>Loss per share attributable to common shareholders:</t>
  </si>
  <si>
    <t>Basic and diluted loss per share</t>
  </si>
  <si>
    <t>Weighted average number of shares outstanding - basic and diluted</t>
  </si>
  <si>
    <t>Services [Member]</t>
  </si>
  <si>
    <t>Subscription [Member]</t>
  </si>
  <si>
    <t>Products [Member]</t>
  </si>
  <si>
    <t>Other Revenues [Member]</t>
  </si>
  <si>
    <t>Consolidated Statements of Cash Flows - USD ($)</t>
  </si>
  <si>
    <t>CASH FLOWS FROM OPERATING ACTIVTIES</t>
  </si>
  <si>
    <t>Adjustments to reconcile net loss to net cash used in operating activities</t>
  </si>
  <si>
    <t>Non-cash revenue received as available for sale securities</t>
  </si>
  <si>
    <t>Investment (gain) loss on marketable equity securities</t>
  </si>
  <si>
    <t>Unrealized loss on cryptocurrencies</t>
  </si>
  <si>
    <t>Loss from equity method investments</t>
  </si>
  <si>
    <t>Stock based compensation</t>
  </si>
  <si>
    <t>Depreciation and amortization</t>
  </si>
  <si>
    <t>Impairment Loss</t>
  </si>
  <si>
    <t>Changes in operating assets and liabilities</t>
  </si>
  <si>
    <t>Accounts receivable</t>
  </si>
  <si>
    <t>Inventories</t>
  </si>
  <si>
    <t>Deferred revenue</t>
  </si>
  <si>
    <t>Other accrued liabilities</t>
  </si>
  <si>
    <t>Investor deposit</t>
  </si>
  <si>
    <t>Net cash used in operating activities</t>
  </si>
  <si>
    <t>Cash flows from investing activities</t>
  </si>
  <si>
    <t>Long-term investment affiliate</t>
  </si>
  <si>
    <t>Long-term equity investments</t>
  </si>
  <si>
    <t>Purchase of property and equipment</t>
  </si>
  <si>
    <t>Proceeds from the sale of marketable equity securities</t>
  </si>
  <si>
    <t>Purchase of marketable equity securuties</t>
  </si>
  <si>
    <t>Net cash (used in) provided by investing activities</t>
  </si>
  <si>
    <t>Cash flows from financing activities</t>
  </si>
  <si>
    <t>Proceeds of issuance of preferred stock, series C</t>
  </si>
  <si>
    <t>Proceeds of issuance of preferred stock, series D</t>
  </si>
  <si>
    <t>Payments made for preferred stock dividends</t>
  </si>
  <si>
    <t>Proceeds of issuance of debts</t>
  </si>
  <si>
    <t>Repayments of debts</t>
  </si>
  <si>
    <t>Net cash provided by financing activities</t>
  </si>
  <si>
    <t>Effects of exchange rates on cash and cash equivalents</t>
  </si>
  <si>
    <t>Net increase/(decrease) in cash and cash equivalents</t>
  </si>
  <si>
    <t>Cash and cash equivalents - beginning of year</t>
  </si>
  <si>
    <t>Cash and cash equivalents, end of year</t>
  </si>
  <si>
    <t>Supplemental cash flow disclosures</t>
  </si>
  <si>
    <t>Cash paid for income taxes</t>
  </si>
  <si>
    <t>Cash paid for interest</t>
  </si>
  <si>
    <t>Supplemental disclosure of non-cash activity:</t>
  </si>
  <si>
    <t>Stock received for investor relations services</t>
  </si>
  <si>
    <t>Prepayment reclassified as long term investment</t>
  </si>
  <si>
    <t>1. Organization and Nature of Operations</t>
  </si>
  <si>
    <t>Organization, Consolidation and Presentation of Financial Statements [Abstract]</t>
  </si>
  <si>
    <t>Organization and Nature of Operations</t>
  </si>
  <si>
    <t>1. Organization and Nature
of Operations Chineseinvestors.com,
Inc. In May 2000,
the Company entered into an agreement with MAS Financial Corp. (the “MASF”) through which MASF transferred the control
of a public shell corporation to the Company and performed certain consulting services for a fee of $30,000. In June 2000,
the Company completed reorganization with MAS Acquisition LII Corp. (“MASA”) with no operations and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 The Company
was now incorporated as a C corporation in the State of Indiana as of June 1, 1997. In March
2017, the Company established and registered XiBiDi Biotechnology Co. Ltd. (“CBD Biotech”) in Pudong Free-Trade Area
in Shanghai, PRC as a wholly owned foreign enterprise (“WOFE”). CBD Biotech’s primary engages at online and
retail sales of hemp-based health products and other complimentary products in PRC. The initial focus of CBD Biotech was the launch
of XiBiDi Magic Hemp Series (“CBD Magic”), a cosmetics line which included three products. In November
2017, CBD Biotech teamed up with Chinese beauty influencer, The Godfather of Beauty The Godfather of Beauty CBD Biotech
obtained Wholesale Alcohol License in November 2017 from ShangHai Wine Monopoly Bureau effective October 24, 2017 for a three-year
term, which allows CBD Biotech to act as a liquor distributor. CBD Biotech entered into a wholesale agreement with China GuiZhou
HanTai Wine, Inc. to distribute its liquor product - Yantai 1985 In April
2017, the Company established ChineseHempOil.com, Inc. dba “Chinese Wellness Center” a Delaware corporation, as a
subsidiary of the Company in San Gabriel, California. ChineseHempOil.com, Inc. is responsible for the development and operation
of the online and retail sales of hemp-based health products in the United States. ChineseInvestors.com, Inc. announced the release
of its first hemp oil product line, OptHemp, a premium, private label oil, made from full-spectrum, Colorado grown, GMO-Free,
hemp, manufactured using a CO 2 Extraction process, which was then launched on Amazon.com in November 2017. This launch
commenced the e-commerce marketplace initiative that the Company partnered with a top 100 platinum-level-partner-sellers on Amazon
Marketplace. The Company announced its plans to spin off ChineseHempOil.com, Inc. in February 2018; which was later postponed
until after May 31, 2018, the end of the Company’s 2018 fiscal year. The Company
also incorporated two subsidiaries - Hemp Logic, Inc. and CIIX Online, Inc., Delaware companies in April 2017. The two wholly
owned subsidiaries have not operated since the inceptions. In or about
March 2018, the Company established Bitcoin Trading Academy, LLC, a California limited liability company, formerly known as Stock
Surge Momentum. LLC, a California limited liability company, with Warren (Wei) Wang, the Company’s CEO, as its sole managing
member. Mr. Wang has transferred all of his interest in Bitcoin Trading Academy, LLC to the Company for $1 consideration. Bitcoin
Trading Academy LLC began offering in person and on-line courses on cryptocurrency investment and trading in July 2018. The Company
established a new WOFE– Newcoins168 Media Technology Co., Ltd (“Newcoins168”) at Pudong Free-Trade Area in Shanghai,
PRC in April 2018, who engages in cryptocurrency transactions. The register capital of Newcoin168 is RMB 10 million. Newcoins168
has no operation for the year ended May 31, 2018. In an effort
to expand its media products, as the first quarter of fiscal year 2018 came to a close, the Company announced that it would be
working with Wall Street Multimedia (“WSM”), an independent news agency located in the NYSE to produce a daily cryptocurrency
video newscast in Chinese, providing timely information and exclusive analysis regarding all aspects of the emerging digital currency
world, including specific cryptocurrencies, such as “Bitcoin” and “Ethereum,” industry trends, price movement,
blockchain technology, sector-related stocks and ETFs, etc. Liquidity and Capital Resources: Cash
Flows Cash flows
used in operations for the years ended May 31, 2018 and 2017 were $7,349,204 and $4,589,618, respectively. The increase of cash
used in operations was primarily caused by the increased net loss due to the Hemp-related business lines and liquor sales launched
during the year. Capital
Resources Since inception
in 1997, the Company has primarily relied upon proceeds from private placements of its equity securities and issuance of debts
pledged with the marketable securities the Company holds to fund its operations. The Company anticipates continuing to rely on
the two means in order to continue to fund business operations. Issuances of additional shares will result in dilution to its
existing stockholders. There is no assurance that the Company will be able to complete any additional sales of its equity securities
or that it will be able arrange for other financing to fund our planned business activities. Going
Concern</t>
  </si>
  <si>
    <t>2. Critical Accounting Policies and Estimates</t>
  </si>
  <si>
    <t>Accounting Policies [Abstract]</t>
  </si>
  <si>
    <t>Critical Accounting Policies and Estimates</t>
  </si>
  <si>
    <t>2. Critical Accounting Policies
and Estimates: Principles of Consolidation These
accompanying financial statements have been prepared in accordance with generally accepted accounting principles in the United
States of America (“US GAAP”). The consolidated financial statements include the operations of Chineseinvestors.com
Inc. and its subsidiaries. The Company’s wholly owned subsidiaries include ChineseHempOil.com Inc, CBD Biotech, Hemp Logic,
CIIX Online and Newcoins168. Intercompany accounts and transactions have been eliminated upon consolidation. Certain
reclassifications have been made to the consolidated financial statements for prior years to the current year’s presentation.
Such reclassifications have no effect on net income as previously reported. Use
of Estimates The preparation
of the Company’s consolidated financial statements in conformity with US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results may differ from those estimates and assumption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Foreign
Currency The Company’s
financial statements are presented in U.S. dollars ($), which is the reporting and functional currency for the Company. To come to the conclusion, the
Company considered the direction of ASC section 830-10-55. Selling
Price and Market Financing
Expenses
Numerous
Intercompany Transactions The
functional currency of the two subsidiaries operated in PRC: CBD Biotech and Newcoins168, is the Chinese Renminbi (“RMB”).
Assets and liabilities are translated at the exchange rates as of the balance sheet date. Own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May
31, 2018
Spot
rate RMB
6.40 to US $1.00
Average
rate for the year end May 31, 2018 RMB
6.36 to US $1.00
May
31, 2017
Balance
sheet RMB
6.80 to US $1.00 Cash
and cash equivalents The Company
considers all cash on hands and the highly liquid instruments with an original maturity of three months or less to be cash equivalents.
There is no cash equivalents for the years ended May 31, 2018 and 2017. Accounts
Receivable, net The Company
extends unsecured credit to its customers in the ordinary course of business.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May 31, 2018 and 2017, the Company determined that an allowance was not needed. Concentration
of Credit Risk The Company
maintains cash at banks in the United States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he PRC, a depositor
has up to RMB 500,000 insured by the People’s Bank of China Financial Stability Bureau (“FSD”), whereas the
standard insurance amount is $250,000 per depositor in a bank insured by the Federal Deposit Insurance Corporation (“FDIC”)
in the United States. As of May 31, 2018, and 2017 the Company has $780,726 and $1,379,933 cash balances uninsured, respectively. Major customers
and vendors For the year
ended May 31, 2018, one customer accounted for 22% of total sales for the Company with no accounts receivable outstanding as of
May 31, 2018, respectively. One customer accounted for 10% of the total sales of the Company for the year ended May 31, 2017 without
accounts receivable outstanding as of May 31, 2017. There was
no vendor concentration for the Company for the years ended May 31, 2018 and 2017. The Company
has operations in the PRC. Accordingly, the Company’s business, financial condition, and results of operations may be influenced
by the political, economic, and legal environments in the PRC, as well as by the general state of the PRC economy. Investments Available for
Sale Investments
available for sale is comprised of publicly traded stocks received in return for providing investor relations services to the
Company’s customers. The service terms range from one month to a year. The Company considers the securities to be liquid
and convertible to cash in under a year. The Company has the ability and intent to liquidate any security that the Company holds
to fund operations over the next twelve months, if necessary, and as such has classified all of its marketable securities as short-term.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320-10-25-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The Company
purchased the shares of Medicine Man Technologies, Inc. (“MDCL”) in April 2014 using equity method of accounting initially
and started to account the ownership as investment available for sale as of May 31, 2015 as the Company no longer had “significant
influence” over MDCL as a result of shares issuance. The Company liquidated 1,306,378 shares of MDCL for $1,996,939 cash
during the years ended May 31, 2017. At May 31, 2018 and 2017, the Company still held 41,238 shares of MDCL stock representing
$76,496 and $72,166, respectively of value based upon the closing market price of $1.86 and $1.75, respectively. Inventories Inventories
include Hemp-related finished products and liquor, stated at the lower of cost or net realizable value using the weighted average
cost method. Management reviews inventories for obsolescence and cost in excess of net realizable value at least annually and
records a reserve against the inventory and additional cost of goods sold when the carrying value exceeds net realizable value.
There was no reserve needed for inventory obsolescence and slow-moving as of May 31, 2018 and 2017. Other
Current Assets Other current
assets consist of deposits in Chinese Renminbi on building space under an operating lease and are stated at the spot rate at year
end. Security deposits of office rent in United States, purchase deposits to vendors for the hemp and liquor product purchases,
prepaid expenses in both United States and Shanghai, details as below:
May 31, 2018 May 31, 2017
Prepaid expenses $ 79,822 $ 89,457
Purchase deposit 145,376 66,125
Cryptocurrency on hands 31,479 –
Other receivables and others 74,951 115,819
Total $ 331,628 $ 271,401 The Company
purchased various types of cryptocurrency during the year ended of May 31, 2018, including Ethereum, Bitcoin, Litecoin, and etc.
and included them under other current assets as of May 31, 2018. The cryptocurrency was recorded at fair market value and recognizes
the change of the fair market value as unrealized gain or loss in the statement of operations. As of May 31, 2018 and 2017 the
fair value of our cryptocurrencies was $31,479 and $0, respectively. During the year ended May 31, 2018 and 2017 the Company recorded
($14,768) and $0 as unrealized gain (loss) on cryptocurrency, respectively . A
$30,000 prepayment to Sino-U.S. Finance recorded under other current assets as of May 31, 2017 was reclassified to long term investment
in year ended May 31, 2018 . Property and Equipment,
net Property
and equipment are stated at cost. Depreciation and amortization of property and equipment is calculated using the straight-line
method over estimated useful lives ranging from three to five years. Leasehold improvements are amortized over the life of the
lease. Depreciation on equipment is provided on a straight-line basis over their expected useful lives at the following annual
rates.
Computer
equipment 3 years
Furniture &amp; fixtures 5 years
Leasehold improvements Term of the lease Expenditures
for major renewals and betterments that extend the useful lives of property and equipment are capitalized. Expenditures for maintenance
and repairs are charged to expense as incurred. Gains and losses from retirement or replacement are included in operations. Property
and equipment are recorded at cost, net of accumulated depreciation is comprised of the following:
May
31, 2018 May
31, 2017
Furniture &amp; Fixtures $ 154,748 $ 126,486
Leasehold Improvements 35,176 32,061
189,924 158,547
Less: Accumulated Depreciation (124,674 ) (105,515 )
$ 65,250 $ 53,032 Depreciation
expense for the years ending May 31, 2018 and 2017 was $19,159 and $6,452, respectively. Website Development The website
the Company hosts – Chineseinvestors.com comprises multiple features and offerings that are currently developed with ongoing
refinements. In connection with the development of its products, the Company has incurred external costs for hardware, software,
and consulting services purchased, and internal costs for payroll and related expenses of its technology employees directly involved
in the development. The Company capitalized the internal development costs in accordance with ASC 350-50, “Accounting for
Website Development Costs”, whereas all external costs are capitalized in accordance with ASC 350-50-25 related to accounting
for the costs of computer software developed or obtained for internal use. Costs incurred for significant upgrades and enhancements
to our websites are also capitalized. The estimated useful life for the website development is three years and amortized using
straight-line method over the period. All other costs are reviewed to determine whether they should be capitalized or expensed.
Amortization of website development is calculated over a straight-line basis using the economic life estimated. The balances of website development,
net was as follows:
May
31, 2018 May
31, 2017
Website development $ 220,598 $ 187,544
Less: Accumulated Amortization (116,320 ) (105,857 )
$ 104,278 $ 81,687 Amortization expense for the years
ended May 31, 2018 and 2017 was $10,463 and $9,958, respectively. Long-term investment s Long-term
investments include: 1) investment at Breakwater MB, LLC accounted for cost method since the Company does not have the significant
influence, and 2) investment at Sino-U.S. Finance accounted for equity method since the Company has the ability to exercise significant
influence over the investee, under which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Since the
Company’s investments include privately-held companies where quoted market prices are not available and as a result, the
cost method, combined with other intrinsic information, is used to assess the fair value of the investment. If the carrying value
is above the fair value of an investment at the end of any reporting period, the investment is reviewed to determine if the impairment
is other than temporary. Investments are considered to be impaired when a decline in fair value is judged to be other-than-temporary.
Once a decline in fair value is determined to be other-than-temporary, an impairment charge is recorded and a new cost basis in
the investment is established. For the years
ended May 31, 2018 and 2017, there was no impairment losses related to the investments. Impairment
of Long-life Assets In accordance
with ASC Topic 360, the Company reviews its long-lived assets, including property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re was no impairment for the years ended May 31, 2018 and 2017 . Deferred
revenue The Company
receives payment for subscription revenues in advance before the subscription service is granted. The company recognizes the revenue
as being earned as the services are delivered. The amount paid for which services have not yet been delivered related to subscription
revenues is recorded as a liability in the current or long-term portion of the liabilities section of the balance sheet. The Company
also receives shares of stocks and warrants as means of payments for the investor relationship (“IR”) service provided.
The fair market value of the stocks and warrants on the contract date are amortized and recognized as IR revenue over the contract
terms. As of May
31, 2018, and 2017, the deferred revenue compromised as following:
May
31, 2018 May
31, 2017
Deferred subscription $ 587,194 $ 366,440
Unearned IR revenue 315,238 231,945
Total 902,432 598,385
Current (787,557 ) (502,241 )
Noncurrent $ 114,875 $ 96,144 Revenue
recognition The
Company recognizes revenue pursuant to revenue recognition principles presented in SAB Topic 13. First, persuasive evidence of
an arrangement. Second, deliver has occurred or services have been rendered, thirdly the seller’s price to the buyer is
fixed or determinable and lastly collectability is reasonably assured. The
Company’s revenue was mainly derived from four sources:
1. Investor-relations
service income is earned by the Company in return for delivering current, publicly available
information related to our client companies. These revenues are prepaid by clients and
as such are initially recorded as an asset with an offsetting unearned revenue liability.
The value of the revenue earned is recognized based upon the fair market value of the
client’s stock closing price at the contract date multiplied by the numbers of
shares earned. Then this revenue is recognized over the term of the services period while
the services are being provided. By recognizing the revenue incrementally, the Company
are following the guidelines of FASB ASC 605 and SAB Topic 13, in that the Company are
only recognizing revenue once the value of the revenue received is fixed and determinable.
In addition, the Company is applying the definition of readily determinable fair value
presented at Accounting Standards Codification 820-10-15-5 in assessing the amount to
recognize in each accounting period. The revenue is recognized over the term of the services
period, added to the value of cash received if any, then recognized as revenue in the
period the services were delivered.
2. Subscription
income is recognized over the term of the subscription membership. Subscription terms
are generally between 3 and 12 months but can occasionally be as short as 1 month or
as long as 60 months. Long term deferred revenues are recognized from subscriptions over
12 months.
3. The Company
recognizes revenue of product sales of hemp-related products and liquor distribution
upon transfer of title to the customer. Customer purchase orders and/or contracts are
generally used to determine the existence of an arrangement. Shipping documents and terms
and the completion of any customer acceptance requirements, when applicable, are used
to verify product delivery. The Company assesses whether a price is fixed or determinable
based upon the payment terms associated with the transaction and whether the sales price
is subject to refund or adjustment. The Company has no product returns or sales discounts
and allowances because goods delivered and accepted by customers are normally not returnable.
4. Other
revenues include various fee income earned through banner advertisement, webpage hosting
and maintenance, on-line promotion and translation services, advertising and promotion
fees in the Company’s website, sponsorship fees from investment seminars, road
shows, and forums at the Company’s website, and referral fee from cryptocurrency
transaction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The
Company is finalizing the implementation of ASC 606 revenue recognition and expecting no significant financial impact on company’s
financial statements. Costs
of revenues Costs
of services are the total direct cost of the representative office in Shanghai, PRC. Cost of products sold includes cost of inventory
sold during the year, net of discounts and inventory allowances, freight and shipping costs, warranty and rework costs.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evel one
instruments are based upon stated balance of financial institution or calculated based upon stock trading in the public market.
Level two instruments a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s
discounted cash flow models and market-based models as appropriately utilized by a professional valuation firm. The inputs they
used included the entities past financial performance, projected budgets, prior private stock sale history and comparable company
valuations. The carrying
amount of cash and cash equivalents, investments available for sale, accounts receivable, due from related party, inventories,
other current assets, accounts payable, deferred revenue (current and noncurrent), short-term notes and other current liabilities
approximates fair value because of the short term nature of these instruments and the fair values close to its carrying value
for the non-current deferred revenue. The following
table summarizes the fair value and carrying value of the Company’s assets and liabilities as of May 31, 2018:
Fair
Value Carrying
Level
1 Level
2 Level
3 Value
Assets -
Cash $ 1,390,258 $ – $ – $ 1,390,258
Short-term investments, available for sale $ 1,230,754 $ – $ – $ 1,230,754
Cryptocurrency $ 31,479 $ – $ – $ 31,479
Liability -
Short-term notes $ – $ 998,192 $ – $ 1,058,084 The following table summarizes
the fair value and carrying value of the Company’s assets and liabilities as of May 31, 2017:
Fair
Value Carrying
Level
1 Level
2 Level
3 Value
Assets -
Cash $ 1,770,729 $ – $ – $ 1,770,729
Short-term investments, available for sale $ 729,075 $ – $ – $ 729,075
Liability -
Short-term notes $ – $ 408,981 $ – $ 433,520 Short-term
notes - The fair value of such notes payable had been determined based on 6% annual interest rate and the proximity to the issuance
date.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Income Taxes Income taxes
are accounted for under the asset and liability method of ASC 740. Deferred tax assets and liabilities are recognized for net
operating loss and other credit carry forwards and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statements
of operations in the year that includes the enactment date.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Alternative Minimum Tax (“AMT”). In connection
with the analysis of the impact of the TCJA, the Company determine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 Advertising
Costs Advertising
costs are expensed when incurred. For the years ended May 31, 2018 and 2017, the Company incurred $1,169,968 and $636,128, respectively. Earnings
(Loss) Per Share Earnings
(loss) per share is computed using the weighted average number of common shares outstanding during the period. The Company has
adopted ASC 260 “Earnings Per Share”. Fully diluted loss per share are not calculated and presented on the financial
statements as the calculation would be antidilutive for the years ended May 31, 2018 and 2017. 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and ASC 505-50 when stock or options are awarded for previous or current service without further recourse. The Company issued
stock options to employees, contractors and external companies that had been providing services to the Company upon their termination
of services. Under ASC 718, ASC 505-50 these options were recognized as expense in the period issued because they were given as
a form of payment for services already rendered with no recourse. Preferred
Stock Beneficial Convertible Feature Upon
issuance of preferred stock convertible in shares of common stock at a price lower than the fair market value of common stock
on the date of issuance, in accordance with the guidance provided in ASC 505-10-50, we have recorded the intrinsic value of this
beneficial conversion feature (“BCF”). In
accordance with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 Recent
Accounting Pronouncements In
May 2014, the FASB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believes the impact of the adoption of ASU 2014-09
will not have any material impact on its consolidated financial statements. In February
2016, the FASB issued ASU 2016-02, Leases (Topic 842) In January
2016, the FASB issued ASU 2016-01, Financial Instruments – Overall (Subtopic 825-10) – Recognition and Measurement
of Financial Assets and Financial Liabilities. Except for
the above-mentioned pronouncements, there are no new recent issued accounting standards that will have material impact on the
unaudited condensed consolidated financial position, statements of operations and cash flows.</t>
  </si>
  <si>
    <t>3. Long-term investments</t>
  </si>
  <si>
    <t>Investments, Debt and Equity Securities [Abstract]</t>
  </si>
  <si>
    <t>3. Long-term investments In March
2017, the Company made a $250,000 investment in Breakwater MB, LLC, a cannabis-focused investment and consulting company, formed
by Paul Dickman, the CFO and board member of ChineseInvestors.com, Inc., as a mean to invest capital in and provide consulting
services to private, cannabis-focused companies as they transition into the public market. The invested capital will primarily
be used to cover the costs of becoming a publicly traded company, a strategy the Company expects will provide significant investment
appreciation and opportunity for liquidity. All opportunities will be evaluated by the investment committee comprised of ChineseInvestors.com,
Inc.’s CEO Warren Wang, Medicine Man Technologies CEO Andy Williams, and Paul Dickman. Mr. Dickman is the managing member
of Breakwater MB, LLC and Warren Wang serves as an advisor receiving no compensation for his services. Breakwater
MB, LLC completed its planned raise of $1,000,000 by December 2017 and the Company’s equity position in Breakwater MB, LLC
currently stands at 12.5% as of May 31, 2018. ChineseInvestors.com, Inc.’s board reviewed and approved the investment with
Mr. Dickman abstaining from voting. Mr. Dickman held 30% of the equity of Breakwater MB as of May 31, 2018 after $5,000 cash investment
in Breakwater MB equity in addition to the services that Mr. Dickman renders. Subsequently
on or about August 23, 2018, the Company reached a redemption agreement and mutual release with Mr. Dickman to liquidate 40% of
the Company’s investment at Breakwater MB, LLC. Mr. Dickman agreed to pay an aggregate purchase price of $100,000
($75,000 at the closing and $25,000 no later than September 15, 2018) to redeem the portion of equity. The Redemption
Agreement provides for a mutual release and waiver with regard to any claims the parties to the Redemption Agreement ever
had, owned or held, or now have, own or hold, as against one another resulting from, arising out of or in any manner relating
to or based on the Company’s investment in Breakwater, the redemption, or otherwise relating to CIIX’s
relationship with Breakwater. As of August 24, 2018, no payment has been received. In September
2017, the Company entered a letter of intent for investment cooperation to invest $60,000 (44.45% of ownership) to jointly operate
Sino-U.S. Finance. The investee will operate a mobile application under the name of “Sino-U.S. Finance” which will
provide the platform of information and analysis for Chinese investors in the PRC and US. The Company started to account the investment
under equity method in Q4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May 31, 2018.</t>
  </si>
  <si>
    <t>4. Short-term notes</t>
  </si>
  <si>
    <t>Debt Disclosure [Abstract]</t>
  </si>
  <si>
    <t>4. Short-term notes In
September 2016, the Company issued one-year promissory notes in the total amount of $410,000 with 6% annum interest rate from
various individuals (the “2016 Notes”). Based on the original lending agreements (the “2016 Note Agreements”),
the Notes were to be secured by the stocks of the following companies held by the Company.
Company
name Shares
Secured
Sino-Global
Shipping America LTD (SINO) 80,000
Recon Technology
LTD (RCON) 60,000
Nengfa Weiye Energy
(NFEC) 185,000
SGOCO Group LTD (SGOC) 28,333 When
entering the 2016 Note Agreements, the Company believed that the SINO contract would be executed, and SINO shares would be delivered
upon signing the IR service contract. However, such it was not executed due to a disagreement among SINO’s management, as
a result, the Company has not obtained the SINO shares as of May 31, 2018. On January 9, 2018, the Company filed a lawsuit on
the Los Angeles County Superior Court, Case No. EC067692 for breach of contract and common counts against SINO-GLOBAL SHIPPING
AMERICA LTD. The
Company obtained 100,000 NFEC shares when entering the 2016 Note Agreements and the remaining 85,000 shares were received by the
end of year 2016. The Company obtained 50,000 RCON shares upon entering the IR service contract, which was 10,000 shares short
of the pledged collateral for the 2016 Notes. Later, it was determined that the 2016 Notes were not properly collateralized as
the ownership of the collateral had not been transferred from the Company to the collateral agent. For
the year ended May 31, 2018, the Company paid off $306,627 principal of the 2016 Notes and $36,424 interest back to creditors;
The remaining $116,669 principal of the 2016 Notes and interest payable were rolled over upon the lenders’ requests into
new notes in 2017. On October
2017, the Company issued additional one-year promissory notes (the “2017 Notes”) totaling of $995,140 to various individuals.
The interest rate for the 2017 Notes is 6% annum. Of the $995,140, as noted above, $116,669 was rolled over from the 2016 Notes
with renegotiated terms. The 2017 Notes were to be secured by the stocks of the following companies held by the Company:
Company
name Shares
Secured for 2017 Notes
Nemaura
Medical, Inc (NMRD) 100,000
Recon Technology
LTD (RCON) 49,999
Solbright Group Inc.
(SBRT) 195,122
Nengfa Weiye Energy
(NFEC) 218,779
SGOCO Group LTD (SGOC) 29,412 As of May
31, 2018, the Company transferred NMRD shares held to the Collateral Agent. It was determined that with the exception of 2017
Notes secured by NMRD shares, the remaining 2017 Notes were not properly secured. The Company offered the lenders of the unsecured
2017 Notes the option to either rescind the notes or allow the notes to remain in place as unsecured notes in April 2018. $360,000
out of the total $620,000 unsecured 2017 Notes were rescinded for which the principle and interest became due immediately, and
the remaining $260,000 2017 Notes remain unsecured. The $360,000 in short term 2017 Notes has not been repaid. As of May 31, 2018,
the short-term 2017 Notes are compromised as follows:
Secured short term notes, due
on October 2018, 6% annum interest rate $ 635,140
Debt incentive to the secured short term notes
above 41,539
Short term notes, due on April and May 2018,
6% annum interest rate 360,000
Debt incentive related
to the short term notes above 21,405
Total $ 1,058,084 For
the 2016 Notes and 2017 Notes, the lenders also received an incentive equal to 20% of appreciation of the value of the collateralized
shares between the note issuance date and the date the shares are liquidated, if at all. As of May 31, 2018 and 2017, the debt
incentive was $62,944 and $23,520, respectively.</t>
  </si>
  <si>
    <t>5. Other Current Liabilities</t>
  </si>
  <si>
    <t>Other Liabilities Disclosure [Abstract]</t>
  </si>
  <si>
    <t>Other Current Liabilities</t>
  </si>
  <si>
    <t>5. Other Current Liabilities Other current
liabilities compromise as following:
May
31, 2018 May
31, 2017
Accrued dividends $ 179,218 $ 150,831
Accrued interests and others 32,721 25,820
Accrued payroll and taxes 218,599 58,820
Total $ 430,538 $ 235,470 Accrued
dividends as of May 31, 2018 are comprised of dividends payable to the preferred stock holders, Series C-2016 and Series D-2017,
in the amount of $14,981 and $164,237, respectively. Accrued dividends as of May 31, 2017 are comprised of $39,308 and $111,523
in dividends payable to the preferred stocks holders, Series A-2014 and Series C-2016, respectively. Accrued
interest as of May 31, 2018 and 2017 represents interest payable for the 2017 Notes and 2016 Notes, respectively.</t>
  </si>
  <si>
    <t>6. Stockholders' Equity</t>
  </si>
  <si>
    <t>Equity [Abstract]</t>
  </si>
  <si>
    <t>Stockholders' Equity</t>
  </si>
  <si>
    <t>6. Stockholders’ Equity: As
of May 31, 2018 and 2017, the Company was authorized to issue 80,000,000 shares of common stock, $0.001 par value per share. In
addition, 20,000,000 shares of $0.001 par value preferred stock were authorized. All common stock shares have full dividend rights.
However, it is not anticipated that the Company will be declaring distributions in the foreseeable future. Series
2012 Convertible Preferred Stock During the
third quarter of fiscal year 2013, effective February 29, 2012, the Company issued 2,003,776 shares of preferred stock as Series
2012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During the
year ended May 31, 2018, the shareholders of preferred stock series 2012 converted 170,000 shares of preferred stock for 212,500
of common stock shares at a conversion rate of 1 share of preferred stock series 2012 for 1.25 shares of common stock. Series
A-2014 Convertible Preferred Stock In the years
ended May 31, 2016 and 2015 the Company issued 720,000 and 1,885,000 shares of preferred stock as Series A-2014 Convertible Preferred
Stock for total proceeds of $2,605,000. The terms of the preferred stock allow the holder to convert each share of preferred stock
into 2.5 shares of common stock at any time after nine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During the
year ended May 31, 2018 the shareholders of preferred stock series A-2014 converted 1,164,000 shares of preferred stock for 2,910,000
of common stock shares at a conversion rate of 1 share of preferred stock series A-2014 for 2.50 shares of common stock. Series
C-2016 Convertible Preferred Stock In
December 2016, the Company issued 5,000,043 shares of its Series C-2016 Convertible Preferred Stock at a price of $1.00 per share
for total proceeds of $5,000,043. The terms of the preferred stock allow the holder to convert each share of preferred stock into
3 shares of common stock at any time after nine months from the date of issuance. The holders of shares of preferred stock are
entitled to receive a dividend of $0.06 per share per annum for the first year from the issuance of the instruments, which has
been recorded as an accrued dividend on the liabilities section of the balance sheet. The Company maintained the right to suspend
the dividend at its discretion if it is deemed necessary. We
calculated the BCF of the Series C-2016 Convertible Preferred Stock as $4,930,1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C-2016 is convertible after six months from the date of issuance. We then amortize the BCF over six months period,
we recorded $3,685,520 as deemed dividend that reduce accumulated deficit as of May 31, 2017, and we recorded the remaining $1,244,622
as deemed dividend that increases accumulated deficit for the period ended August 31, 2018. During the
year ended May 31, 2018, the shareholders of preferred stock series C-2016 converted 4,377,085 shares of preferred stock for 13,131,255
of common stock shares at a conversion rate of 1 share of preferred stock series C-2016 for 3.00 shares of common stock. Series
D-2017 Convertible Preferred Stock For
the year ended May 31, 2018, the Company issued 6,793,050 shares of its Series D-2017 Convertible Preferred Stock at a price of
$1.00 per share for total proceeds of $6,793,050. The terms of the preferred stock allow the holder to convert each share of preferred
stock into 2 shares of common stock at any time from the date of issuance. The holders of shares of preferred stock are entitled
to receive a dividend of $0.06 per share per annum for the first two years from the issuance, which has been recorded as an accrued
dividend on the liabilities section of the balance sheet. The Company maintained the right to suspend the dividend at its discretion
if it is deemed necessary. We
calculated the BCF of the preferred shares as $3,933,4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D-2017 is convertible
at any time from the date of issuance. We recorded $3,933,443 as deemed dividend that increases accumulated deficit as of May
31, 2018. During the
year ended May 31, 2018, the shareholders of preferred stock series D-2017 converted 150,000 shares of preferred stock for 300,000
of common stock shares at a conversion rate of 1 share of preferred stock series D -2017 for 2.00 shares of common stock. Restricted
Common Stock During the
year ended May 31, 2017, the Company granted 1,335,000 shares of restricted common stock compensation to employee and contractors. The
stock was valued from $0.44 to $0.47 per share and fully vested on the grant date as the service had been provided. The compensation
and consulting expense were recorded as general and administrative expenses totaling $426,950 for the year ended May 31, 2017. On October
22, 2016, the Company granted Melissa Armstrong 50,000 as a discretionary signing bonus for legal services performed. Melissa
Armstrong is not an affiliate of the Company within the meaning of SEC Rules 144 and 501 in that she is not a member of our board
of directors, an officer or a person in control of the Company. The Certificate, number 1401, was dated March 3, 2017, however
it represents shares granted effective October 22, 2016. All services to be performed in conjunction with this discretionary bonus
have been fully performed and the shares were fully earned as of the date of the award. On July 14,
2017, the Company awarded and issued a restricted stock award to a service provider 30,000 shares in total, and the fair market
value at the grant date was $0.80 per share. All these shares were fully vested at grant date since the service had been provided,
stock compensation expense totaling $24,120 were recorded. On August
7, 2017, the Company awarded and issued a restricted stock award to a service provider 50,000 shares in total, and the fair market
value at the grant date was $0.87 per share. All these shares were fully vested at grant date, stock compensation expense totaling
$43,500 were recorded. On October
31, 2017, the Company awarded restricted stock awards to various employees 1,340,000 shares in total, and the fair market value
at the grant date was $0.49 per share. All these shares were fully vested at grant date, stock compensation expense totaling $656,600
were recorded. On March
27, 2018, the Company awarded restricted stock awards to various contractors and board of directors 100,000 shares in total, and
the fair market value at the grant date was $0.46 per share. All these shares were fully vested at grant date since the service
had been provided, stock compensation expense totaling $46,000 were recorded. During the
year ended May 31, 2018, the Company granted 1,520,000 shares of restricted common stock for compensation. The stock was valued
from $0.49 to $0.87 per share based on the market price at the grant date and fully vested immediately since the service had been
provided. The compensation and consulting expense was recorded as general and administrative expenses totaling $770,220 for the
year ended May 31, 2018.</t>
  </si>
  <si>
    <t>7. Related Party</t>
  </si>
  <si>
    <t>Related Party Transactions [Abstract]</t>
  </si>
  <si>
    <t>Related Party</t>
  </si>
  <si>
    <t xml:space="preserve">7. Related Party Transactions: Mrs. Lan Jiang is the spouse of the Company’s
CEO, Mr. Warren Wang. During the years ended May 31, 2018 and 2017, she received 380,000 and 200,000 restricted shares of the Company’s
stock compensation with the fair market value $186,200 and $74,000 as of grant date. Those 200,000 shares of the Company’s
stock were issued and delivery on February 28, 2017. As of May 31, 2018, the Company advanced $87,379
to the CEO, Mr. Warren Wang for daily operation purpose. The Company made a long-term investment of $250,000
to Breakwater MB LLC in March 2017 formed by the Company’s board member and CFO, Paul Dickman. The Company’s equity
position in Breakwater MB, LLC will be approximately 12.5%. Refer to Note 3 for investment details. The Company paid $72,500 and $132,355 to Breakwater
Corporate Finance in years ended May 31, 2018 and 2017, a consulting firm owned by the Company’s board member and CFO, Paul
Dickman. </t>
  </si>
  <si>
    <t>8. Commitments and Concentrations</t>
  </si>
  <si>
    <t>Commitments and Contingencies Disclosure [Abstract]</t>
  </si>
  <si>
    <t>Commitments and Concentrations</t>
  </si>
  <si>
    <t>8. Commitments and Contingencies: Operating
Leases The Company
entered into lease agreements for its operations in San Gabriel (California), New York City (New York) and Shanghai (China) since
2013 with lease terms ranging from two to four years. Future minimum lease commitments for office facilities as of May 31, 2018
are as follows:
For the years ended May 31,
2019 $ 366,174
2020 169,648
2021 101,000
2022 –
$ 636,822 For the years
ended May 31, 2018 and 2017, the total rent expense for office facilities was $227,422 and $225,334, respectively. Litigation
When
entering the 2016 Note Agreements, the Company believed that the SINO contract would be executed, and SINO shares would be delivered
upon signing the IR service contract. However, the service contract was not executed due to a disagreement among SINO’s
management, and as a result, the Company has not obtained the SINO shares as of May 31, 2018. On January 9, 2018, the Company
filed a lawsuit on the Los Angeles County Superior Court, Case No. EC067692 for breach of contract and common counts against SINO-GLOBAL
SHIPPING AMERICA LTD. Currently the case is pending assignment to an arbitrator.</t>
  </si>
  <si>
    <t>9. Income Taxes</t>
  </si>
  <si>
    <t>Income Tax Disclosure [Abstract]</t>
  </si>
  <si>
    <t>Income Taxes</t>
  </si>
  <si>
    <t>9. Income Taxes: The Company recorded no income tax provision
or benefit for the years ended May 31, 2018 and 2017, because the Company believes it is more likely than not that these will not
be utilized in the near future due to net losses. The Company generated no taxable income. The income tax provision (benefit) differs
from the amount computed by applying the U.S. Federal income tax rate of 34% plus applicable state rates to the loss before income
taxes due to the unrecognized benefit resulting from the Company’s valuation allowance, as well as due to nondeductible expenses. For income tax reporting purposes, the Company
has approximately $16 million and $10 million of net operating loss (the “NOL”) carry forwards as of May
31, 2018 and 2017. Tax Reform Act of 1986 contains provisions that may limit the net operating loss carry forwards and tax credits
available to be used in any given year if certain events occur, including significant changes in ownership interests. Realization
of net operating loss and tax credit carry forwards is dependent on generating sufficient taxable income prior to their expiration
dates. The comprehensive tax legislation (the “Tax Act”) issued on December 22, 2017 disallows the carryback of NOLs
but allow for the indefinite carryforward of those NOLs and a new limitation on NOL utilization is added for the NOL incurred in
years ending after December 31, 2017. As of May 31, 2018 and 2017, the Company had
approximately $5.6 million and $3.4 million, respectively, of net deferred tax assets, comprised primarily of the potential future
tax benefits from net operating loss carry forwards. Based upon the level of historical taxable income and projections for future
taxable income over the period in which the deferred tax assets are deductible, management could not conclude that realization
of the deferred tax assets as of May 31, 2018 and 2017, was more likely than not, and therefore, the Company has recorded a valuation
allowance to reduce the net deferred tax assets to zero. The amount of deferred tax assets considered realizable could be adjusted
in the near term if future taxable income is generated. The Company’s effective tax rate differs
from the statutory rate due to the following (expressed as a percentage of pre-tax income):
May 31, 2018 May 31, 2017
Federal Statutory Rate 21% 35%
State Statutory Rate 6% 6%
Change in Rate / Other 3% 4%
Permanent Tax Differences (3% ) (6% )
Calculated Rate 27% 39%
Actual Calculated Rate (27% ) (39% )
Difference 0% 0% On December 22, 2017, the U.S. government enacted
comprehensive tax legislation (the “Tax Act”), which lowers the U.S. federal corporate income tax rate from 35% to
21%, implementing a territorial tax system, imposing one-time tax on foreign unremitted earnings and setting limitations on deductibility
of certain costs (e.g., interest expense), among other things. Due to the complexities involved in accounting
for the recently enacted Tax Act, the U.S. Securities and Exchange Commission’s Staff Accounting Bulletin 118 (“SAB
118”) requires that the company include in its financial statements the reasonable estimate of the impact of the Tax Act
on earnings to the extent such reasonable estimate has been determined. For the year ended May 31, 2018, the
Company accrued a $0 tax expense for the Tax Act’s one-time transition tax on the foreign subsidiaries due to the accumulated
deficit. No net operating losses is carried forward Realization of net operating loss and tax credit carry forwards are most likely
than not for the foreign subsidiaries. For the year ended May 31, 2018, the Company
did not accrue in its provisional tax benefit any amount related to the net change in deferred tax liabilities stemming from the
Tax Act’s reduction of the U.S. federal tax rate from 35% to 21% as the Company provides full allowances for its net deferred
tax assets as of May 31, 2018.</t>
  </si>
  <si>
    <t>10. Earnings (loss) per share</t>
  </si>
  <si>
    <t>Earnings Per Share [Abstract]</t>
  </si>
  <si>
    <t>Earnings (loss) per share</t>
  </si>
  <si>
    <t>10. Earnings
(loss) per share The following
table presents the calculation of the Company’s basic and diluted loss per share for the years ended:
May
31, 2018 May
31, 2017
Net loss attributable to common shareholders of the
Company $ (12,918,683 ) $ (7,251,075 )
Weighted average shares
used to compute net loss per share available to common shareholders, basic and diluted 22,427,427 8,433,127
Basic and diluted net loss
per share $ (0.58 ) $ (0.86 ) For the years
ended May 31, 2018 and 2017, outstanding preferred stocks of 8,317,008 shares and 7,385,043 shares, respectively, were excluded
from the computation of diluted net loss per share as the impact of including those option shares would be anti-dilutive.</t>
  </si>
  <si>
    <t>11. Subsequent Events</t>
  </si>
  <si>
    <t>Subsequent Events [Abstract]</t>
  </si>
  <si>
    <t>Subsequent Events</t>
  </si>
  <si>
    <t>11. Subsequent events: The
Company is continuing to offer (up to 10,000,000 shares) of its Series D-2017 Convertible Preferred Stock. Each share of Series
D-2017 preferred stock is convertible into 2 shares of the Company’s common stock. The Series D-2017 Convertible Preferred
Stock will pay at least two years of dividends at the rate of 6% per year on the original investment of $1 per share of Series
D-2017 Convertible Preferred Stock. As of the date of this report, the Company received $8,195,050 proceeds from sales of series
D-2017 convertible preferred stock, $1,405,000 of those proceeds were received after May 31, 2018. On
August 7, the Company began offering on a best efforts basis (“Offering”), a maximum of $3,000,000 in original issue
price (“Maximum Offering”) of its 10% one-year term notes (the “Notes”). As of the date of this report,
we have issued the notes in the total amount approximately to $1,580,000. On August
23, 2018, the Company reached a redemption agreement and mutual release with Mr. Dickman to liquidate 40% of the Company’s
investment at Breakwater MB, LLC. Mr. Dickman agreed to pay an aggregate purchase price of $100,000 ($75,000 at the closing and
$25,000 no later than September 15, 2018) to redeem the portion of equity The Redemption Agreement provides for a mutual release
and waiver with regard to any claims the parties to the Redemption Agreement ever had, owned or held, or now have, own or hold,
as against one another resulting from, arising out of or in any manner relating to or based on the Company’s investment
in Breakwater, the redemption, or otherwise relating to CIIX’s relationship with Breakwater. As of August 24, no payment
has been received. On August 24, 2018, the Board
has adopted a resolution awarding Melissa Armstrong an additional 50,000 shares of common stock, for a total award of 100,000
shares. All services to be performed in conjunction with this discretionary bonus have been fully performed and the shares were
fully earned as of the date of the award.</t>
  </si>
  <si>
    <t>2. Critical Accounting Policies and Estimates (Policies)</t>
  </si>
  <si>
    <t>Principles of Consolidation</t>
  </si>
  <si>
    <t>Principles of Consolidation These accompanying
financial statements have been prepared in accordance with generally accepted accounting principles in the United States of America
(“US GAAP”). The consolidated financial statements include the operations of Chineseinvestors.com Inc. and its subsidiaries.
The Company’s wholly owned subsidiaries include ChineseHempOil.com Inc, CBD Biotech, Hemp Logic, CIIX Online and Newcoins168.
Intercompany accounts and transactions have been eliminated upon consolidation. Certain reclassifications
have been made to the consolidated financial statements for prior years to the current year’s presentation. Such reclassifications
have no effect on net income as previously reported.</t>
  </si>
  <si>
    <t>Use of Estimates</t>
  </si>
  <si>
    <t>Use of Estimates The preparation of the Company’s consolidated
financial statements in conformity with US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results may differ from those
estimates and assumption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Foreign Currency</t>
  </si>
  <si>
    <t xml:space="preserve">Foreign
Currency The Company’s
financial statements are presented in U.S. dollars ($), which is the reporting and functional currency for the Company. To come to the conclusion, the
Company considered the direction of ASC section 830-10-55. Selling
Price and Market Financing
Expenses
Numerous
Intercompany Transactions The
functional currency of the two subsidiaries operated in PRC: CBD Biotech and Newcoins168, is the Chinese Renminbi (“RMB”).
Assets and liabilities are translated at the exchange rates as of the balance sheet date. Own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May
31, 2018
Spot
rate RMB
6.40 to US $1.00
Average
rate for the year end May 31, 2018 RMB
6.36 to US $1.00
May
31, 2017
Balance
sheet RMB
6.80 to US $1.00 </t>
  </si>
  <si>
    <t>Cash and Cash Equivalents</t>
  </si>
  <si>
    <t>Cash and cash equivalents The Company considers all cash on hands and
the highly liquid instruments with an original maturity of three months or less to be cash equivalents. There is no cash equivalents
for the years ended May 31, 2018 and 2017.</t>
  </si>
  <si>
    <t>Accounts Receivable, net</t>
  </si>
  <si>
    <t>Accounts Receivable, net The Company extends unsecured credit to its
customers in the ordinary course of business.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May 31, 2018 and 2017, the Company determined that an allowance was not needed.</t>
  </si>
  <si>
    <t>Concentration of Credit Risk</t>
  </si>
  <si>
    <t>Concentration of Credit Risk The Company maintains cash at banks in the
United States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he PRC, a depositor has up to RMB 500,000
insured by the People’s Bank of China Financial Stability Bureau (“FSD”), whereas the standard insurance amount
is $250,000 per depositor in a bank insured by the Federal Deposit Insurance Corporation (“FDIC”) in the United States.
As of May 31, 2018, and 2017 the Company has $780,726 and $1,379,933 cash balances uninsured, respectively. Major customers and vendors For the year ended May 31, 2018, one customer
accounted for 22% of total sales for the Company with no accounts receivable outstanding as of May 31, 2018, respectively. One
customer accounted for 10% of the total sales of the Company for the year ended May 31, 2017 without accounts receivable outstanding
as of May 31, 2017. There was no vendor concentration for the Company
for the years ended May 31, 2018 and 2017. The Company has operations in the PRC. Accordingly,
the Company’s business, financial condition, and results of operations may be influenced by the political, economic, and
legal environments in the PRC, as well as by the general state of the PRC economy.</t>
  </si>
  <si>
    <t>Investments available for sale</t>
  </si>
  <si>
    <t>Investments Available for Sale Investments available for sale is comprised
of publicly traded stocks received in return for providing investor relations services to the Company’s customers. The service
terms range from one month to a year. The Company considers the securities to be liquid and convertible to cash in under a year.
The Company has the ability and intent to liquidate any security that the Company holds to fund operations over the next twelve
months, if necessary, and as such has classified all of its marketable securities as short-term.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320-10-25-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The Company purchased the shares of Medicine
Man Technologies, Inc. (“MDCL”) in April 2014 using equity method of accounting initially and started to account the
ownership as investment available for sale as of May 31, 2015 as the Company no longer had “significant influence”
over MDCL as a result of shares issuance. The Company liquidated 1,306,378 shares of MDCL for $1,996,939 cash during the years
ended May 31, 2017. At May 31, 2018 and 2017, the Company still held 41,238 shares of MDCL stock representing $76,496 and $72,166,
respectively of value based upon the closing market price of $1.86 and $1.75, respectively.</t>
  </si>
  <si>
    <t>Inventories Inventories include Hemp-related finished products
and liquor, stated at the lower of cost or net realizable value using the weighted average cost method. Management reviews inventories
for obsolescence and cost in excess of net realizable value at least annually and records a reserve against the inventory and additional
cost of goods sold when the carrying value exceeds net realizable value. There was no reserve needed for inventory obsolescence
and slow-moving as of May 31, 2018 and 2017.</t>
  </si>
  <si>
    <t>Other Current Assets</t>
  </si>
  <si>
    <t>Other
Current Assets Other current
assets consist of deposits in Chinese Renminbi on building space under an operating lease and are stated at the spot rate at year
end. Security deposits of office rent in United States, purchase deposits to vendors for the hemp and liquor product purchases,
prepaid expenses in both United States and Shanghai, details as below:
May 31, 2018 May 31, 2017
Prepaid expenses $ 79,822 $ 89,457
Purchase deposit 145,376 66,125
Cryptocurrency on hands 31,479 –
Other receivables and others 74,951 115,819
Total $ 331,628 $ 271,401 The Company
purchased various types of cryptocurrency during the year ended of May 31, 2018, including Ethereum, Bitcoin, Litecoin, and etc.
and included them under other current assets as of May 31, 2018. The cryptocurrency was recorded at fair market value and recognizes
the change of the fair market value as unrealized gain or loss in the statement of operations. As of May 31, 2018 and 2017 the
fair value of our cryptocurrencies was $31,479 and $0, respectively. During the year ended May 31, 2018 and 2017 the Company recorded
($14,768) and $0 as unrealized gain (loss) on cryptocurrency, respectively . A
$30,000 prepayment to Sino-U.S. Finance recorded under other current assets as of May 31, 2017 was reclassified to long term investment
in year ended May 31, 2018 .</t>
  </si>
  <si>
    <t>Property and Equipment, net</t>
  </si>
  <si>
    <t>Property and Equipment, net Property and equipment are stated at cost. Depreciation
and amortization of property and equipment is calculated using the straight-line method over estimated useful lives ranging from
three to five years. Leasehold improvements are amortized over the life of the lease. Depreciation on equipment is provided on
a straight-line basis over their expected useful lives at the following annual rates.
Computer equipment 3 years
Furniture &amp; fixtures 5 years
Leasehold improvements Term of the lease Expenditures for major renewals and betterments
that extend the useful lives of property and equipment are capitalized. Expenditures for maintenance and repairs are charged to
expense as incurred. Gains and losses from retirement or replacement are included in operations. Property and equipment are recorded at cost,
net of accumulated depreciation is comprised of the following:
May 31, 2018 May 31, 2017
Furniture &amp; Fixtures $ 154,748 $ 126,486
Leasehold Improvements 35,176 32,061
189,924 158,547
Less: Accumulated Depreciation (124,674 ) (105,515 )
$ 65,250 $ 53,032 Depreciation expense for the years ending May
31, 2018 and 2017 was $19,159 and $6,452, respectively.</t>
  </si>
  <si>
    <t>Website Development</t>
  </si>
  <si>
    <t>Website Development The website the Company hosts – Chineseinvestors.com
comprises multiple features and offerings that are currently developed with ongoing refinements. In connection with the development
of its products, the Company has incurred external costs for hardware, software, and consulting services purchased, and internal
costs for payroll and related expenses of its technology employees directly involved in the development. The Company capitalized
the internal development costs in accordance with ASC 350-50, “Accounting for Website Development Costs”, whereas
all external costs are capitalized in accordance with ASC 350-50-25 related to accounting for the costs of computer software developed
or obtained for internal use. Costs incurred for significant upgrades and enhancements to our websites are also capitalized. The
estimated useful life for the website development is three years and amortized using straight-line method over the period. All
other costs are reviewed to determine whether they should be capitalized or expensed. Amortization of website development is calculated
over a straight-line basis using the economic life estimated. The balances of website development, net was as follows:
May 31, 2018 May 31, 2017
Website development $ 220,598 $ 187,544
Less: Accumulated Amortization (116,320 ) (105,857 )
$ 104,278 $ 81,687 Amortization expense for the years ended May 31, 2018 and 2017 was
$10,463 and $9,958, respectively.</t>
  </si>
  <si>
    <t>Long-term investment s Long-term
investments include: 1) investment at Breakwater MB, LLC accounted for cost method since the Company does not have the significant
influence, and 2) investment at Sino-U.S. Finance accounted for equity method since the Company has the ability to exercise significant
influence over the investee, under which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Since the
Company’s investments include privately-held companies where quoted market prices are not available and as a result, the
cost method, combined with other intrinsic information, is used to assess the fair value of the investment. If the carrying value
is above the fair value of an investment at the end of any reporting period, the investment is reviewed to determine if the impairment
is other than temporary. Investments are considered to be impaired when a decline in fair value is judged to be other-than-temporary.
Once a decline in fair value is determined to be other-than-temporary, an impairment charge is recorded and a new cost basis in
the investment is established. For the years
ended May 31, 2018 and 2017, there was no impairment losses related to the investments.</t>
  </si>
  <si>
    <t>Impairment of Long-life Assets</t>
  </si>
  <si>
    <t>Impairment of Long-life Assets In accordance with ASC Topic 360, the Company
reviews its long-lived assets, including property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re was no impairment for the years ended May 31, 2018 and 2017 .</t>
  </si>
  <si>
    <t xml:space="preserve">Deferred revenue The Company receives payment for subscription
revenues in advance before the subscription service is granted. The company recognizes the revenue as being earned as the services
are delivered. The amount paid for which services have not yet been delivered related to subscription revenues is recorded as a
liability in the current or long-term portion of the liabilities section of the balance sheet. The Company also receives shares of stocks and
warrants as means of payments for the investor relationship (“IR”) service provided. The fair market value of the stocks
and warrants on the contract date are amortized and recognized as IR revenue over the contract terms. As of May 31, 2018, and 2017, the deferred revenue
compromised as following:
May 31, 2018 May 31, 2017
Deferred subscription $ 587,194 $ 366,440
Unearned IR revenue 315,238 231,945
Total 902,432 598,385
Current (787,557 ) (502,241 )
Noncurrent $ 114,875 $ 96,144 </t>
  </si>
  <si>
    <t>Revenue recognition</t>
  </si>
  <si>
    <t>Revenue
recognition The
Company recognizes revenue pursuant to revenue recognition principles presented in SAB Topic 13. First, persuasive evidence of
an arrangement. Second, deliver has occurred or services have been rendered, thirdly the seller’s price to the buyer is
fixed or determinable and lastly collectability is reasonably assured. The
Company’s revenue was mainly derived from four sources:
1. Investor-relations
service income is earned by the Company in return for delivering current, publicly available
information related to our client companies. These revenues are prepaid by clients and
as such are initially recorded as an asset with an offsetting unearned revenue liability.
The value of the revenue earned is recognized based upon the fair market value of the
client’s stock closing price at the contract date multiplied by the numbers of
shares earned. Then this revenue is recognized over the term of the services period while
the services are being provided. By recognizing the revenue incrementally, the Company
are following the guidelines of FASB ASC 605 and SAB Topic 13, in that the Company are
only recognizing revenue once the value of the revenue received is fixed and determinable.
In addition, the Company is applying the definition of readily determinable fair value
presented at Accounting Standards Codification 820-10-15-5 in assessing the amount to
recognize in each accounting period. The revenue is recognized over the term of the services
period, added to the value of cash received if any, then recognized as revenue in the
period the services were delivered.
2. Subscription
income is recognized over the term of the subscription membership. Subscription terms
are generally between 3 and 12 months but can occasionally be as short as 1 month or
as long as 60 months. Long term deferred revenues are recognized from subscriptions over
12 months.
3. The Company
recognizes revenue of product sales of hemp-related products and liquor distribution
upon transfer of title to the customer. Customer purchase orders and/or contracts are
generally used to determine the existence of an arrangement. Shipping documents and terms
and the completion of any customer acceptance requirements, when applicable, are used
to verify product delivery. The Company assesses whether a price is fixed or determinable
based upon the payment terms associated with the transaction and whether the sales price
is subject to refund or adjustment. The Company has no product returns or sales discounts
and allowances because goods delivered and accepted by customers are normally not returnable.
4. Other
revenues include various fee income earned through banner advertisement, webpage hosting
and maintenance, on-line promotion and translation services, advertising and promotion
fees in the Company’s website, sponsorship fees from investment seminars, road
shows, and forums at the Company’s website, and referral fee from cryptocurrency
transaction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The
Company is finalizing the implementation of ASC 606 revenue recognition and expecting no significant financial impact on company’s
financial statements.</t>
  </si>
  <si>
    <t>Costs of revenues</t>
  </si>
  <si>
    <t>Costs of revenues Costs of services
are the total direct cost of the representative office in Shanghai, PRC. Cost of products sold includes cost of inventory
sold during the year, net of discounts and inventory allowances, freight and shipping costs, warranty and rework costs.</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evel one instruments are based upon stated
balance of financial institution or calculated based upon stock trading in the public market. Level two instruments a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s discounted cash flow models and market-based
models as appropriately utilized by a professional valuation firm. The inputs they used included the entities past financial performance,
projected budgets, prior private stock sale history and comparable company valuations. The carrying amount of cash and cash equivalents,
investments available for sale, accounts receivable, due from related party, inventories, other current assets, accounts payable,
deferred revenue (current and noncurrent), short-term notes and other current liabilities approximates fair value because of the
short term nature of these instruments and the fair values close to its carrying value for the non-current deferred revenue. The following table summarizes the fair value
and carrying value of the Company’s assets and liabilities as of May 31, 2018:
Fair Value Carrying
Level 1 Level 2 Level 3 Value
Assets -
Cash $ 1,390,258 $ – $ – $ 1,390,258
Short-term investments, available for sale $ 1,230,754 $ – $ – $ 1,230,754
Cryptocurrency $ 31,479 $ – $ – $ 31,479
Liability -
Short-term notes $ – $ 998,192 $ – $ 1,058,084 The following table summarizes the fair value and carrying value
of the Company’s assets and liabilities as of May 31, 2017:
Fair Value Carrying
Level 1 Level 2 Level 3 Value
Assets -
Cash $ 1,770,729 $ – $ – $ 1,770,729
Short-term investments, available for sale $ 729,075 $ – $ – $ 729,075
Liability -
Short-term notes $ – $ 408,981 $ – $ 433,520 Short-term notes - The fair value of such notes
payable had been determined based on 6% annual interest rate and the proximity to the issuance date.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t>
  </si>
  <si>
    <t>Income Taxes Income taxes are accounted for under the asset
and liability method of ASC 740. Deferred tax assets and liabilities are recognized for net operating loss and other credit carry
forwards and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ax effect of transactions are expected to be realized. The effect
on deferred tax assets and liabilities of a change in tax rates is recognized in the statements of operations in the year that
includes the enactment date.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Alternative Minimum Tax (“AMT”). In connection with the analysis of the impact
of the TCJA, the Company determine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t>
  </si>
  <si>
    <t>Advertising Costs</t>
  </si>
  <si>
    <t>Advertising Costs Advertising costs are expensed when incurred.
For the years ended May 31, 2018 and 2017, the Company incurred $1,169,968 and $636,128, respectively.</t>
  </si>
  <si>
    <t>Earnings (Loss) Per Share</t>
  </si>
  <si>
    <t>Earnings (Loss) Per Share Earnings (loss) per share is computed using
the weighted average number of common shares outstanding during the period. The Company has adopted ASC 260 “Earnings Per
Share”. Fully diluted loss per share are not calculated and presented on the financial statements as the calculation would
be antidilutive for the years ended May 31, 2018 and 2017.</t>
  </si>
  <si>
    <t>Stock Based Compensation</t>
  </si>
  <si>
    <t>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and ASC 505-50 when stock or options are
awarded for previous or current service without further recourse. The Company issued stock options to employees, contractors and
external companies that had been providing services to the Company upon their termination of services. Under ASC 718, ASC 505-50
these options were recognized as expense in the period issued because they were given as a form of payment for services already
rendered with no recourse.</t>
  </si>
  <si>
    <t>Preferred Stock Beneficial Convertible Feature</t>
  </si>
  <si>
    <t>Preferred Stock
Beneficial Convertible Feature Upon issuance of preferred
stock convertible in shares of common stock at a price lower than the fair market value of common stock on the date of issuance,
in accordance with the guidance provided in ASC 505-10-50, we have recorded the intrinsic value of this beneficial conversion feature
(“BCF”). In accordance with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t>
  </si>
  <si>
    <t>Recent Accounting Pronouncements</t>
  </si>
  <si>
    <t>Recent
Accounting Pronouncements In
May 2014, the FASB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Management believes the impact of the adoption of ASU 2014-09
will not have any material impact on its consolidated financial statements. In February
2016, the FASB issued ASU 2016-02, Leases (Topic 842) In January
2016, the FASB issued ASU 2016-01, Financial Instruments – Overall (Subtopic 825-10) – Recognition and Measurement
of Financial Assets and Financial Liabilities. Except for
the above-mentioned pronouncements, there are no new recent issued accounting standards that will have material impact on the
unaudited condensed consolidated financial position, statements of operations and cash flows.</t>
  </si>
  <si>
    <t>2. Critical Accounting Policies and Estimates (Tables)</t>
  </si>
  <si>
    <t>Exchange rate translation</t>
  </si>
  <si>
    <t>May 31, 2018
Spot rate RMB 6.40 to US $1.00
Average rate for the year end May 31, 2018 RMB 6.36 to US $1.00
May 31, 2017
Balance sheet RMB 6.80 to US $1.00</t>
  </si>
  <si>
    <t xml:space="preserve">May 31, 2018 May 31, 2017
Prepaid expenses $ 79,822 $ 89,457
Purchase deposit 145,376 66,125
Cryptocurrency on hand 31,479 –
Other receivables and others 74,951 115,819
Total $ 331,628 $ 271,401 </t>
  </si>
  <si>
    <t>Schedule of property useful lives</t>
  </si>
  <si>
    <t>Computer equipment 3 years
Furniture &amp; fixtures 5 years
Leasehold improvements Term of the lease</t>
  </si>
  <si>
    <t>Property and equipment</t>
  </si>
  <si>
    <t xml:space="preserve">May 31, 2018 May 31, 2017
Furniture &amp; Fixtures $ 154,748 $ 126,486
Leasehold Improvements 35,176 32,061
189,924 158,547
Less: Accumulated Depreciation (124,674 ) (105,515 )
$ 65,250 $ 53,032 </t>
  </si>
  <si>
    <t>Intangible assets</t>
  </si>
  <si>
    <t xml:space="preserve">May 31, 2018 May 31, 2017
Website development $ 220,598 $ 187,544
Less: Accumulated Amortization (116,320 ) (105,857 )
$ 104,278 $ 81,687 </t>
  </si>
  <si>
    <t xml:space="preserve">May 31, 2018 May 31, 2017
Deferred subscription $ 587,194 $ 366,440
Unearned IR revenue 315,238 231,945
Total 902,432 598,385
Current (787,557 ) (502,241 )
Noncurrent $ 114,875 $ 96,144 </t>
  </si>
  <si>
    <t>Fair value of financial instruments</t>
  </si>
  <si>
    <t xml:space="preserve">The following table summarizes the fair value
and carrying value of the Company’s assets and liabilities as of May 31, 2018:
Fair Value Carrying
Level 1 Level 2 Level 3 Value
Assets -
Cash $ 1,390,258 $ – $ – $ 1,390,258
Short-term investments, available for sale $ 1,230,754 $ – $ – $ 1,230,754
Cryptocurrency $ 31,479 $ – $ – $ 31,479
Liability -
Short-term notes $ – $ 998,192 $ – $ 1,058,084 The following table summarizes the fair value and carrying value
of the Company’s assets and liabilities as of May 31, 2017:
Fair Value Carrying
Level 1 Level 2 Level 3 Value
Assets -
Cash $ 1,770,729 $ – $ – $ 1,770,729
Short-term investments, available for sale $ 729,075 $ – $ – $ 729,075
Liability -
Short-term notes $ – $ 408,981 $ – $ 433,520 </t>
  </si>
  <si>
    <t>4. Short-term notes (Tables)</t>
  </si>
  <si>
    <t>Short-term debt</t>
  </si>
  <si>
    <t xml:space="preserve">Secured short term notes, due
on October 2018, 6% annum interest rate $ 635,140
Debt incentive to the secured short term notes
above 41,539
Short term notes, due on April and May 2018,
6% annum interest rate 360,000
Debt incentive related
to the short term notes above 21,405
Total $ 1,058,084 </t>
  </si>
  <si>
    <t>5. Other Current Liabilities (Tables)</t>
  </si>
  <si>
    <t xml:space="preserve">May 31, 2018 May 31, 2017
Accrued dividends $ 179,218 $ 150,831
Accrued interests and others 32,721 25,820
Accrued payroll and taxes 218,599 58,820
Total $ 430,538 $ 235,470 </t>
  </si>
  <si>
    <t>8. Commitments and Concentrations (Tables)</t>
  </si>
  <si>
    <t>Operating Leases</t>
  </si>
  <si>
    <t xml:space="preserve">For the years ended May 31,
2019 $ 366,174
2020 169,648
2021 101,000
2022 –
$ 636,822 </t>
  </si>
  <si>
    <t>9. Income Taxes (Tables)</t>
  </si>
  <si>
    <t>Effective tax rate schedule</t>
  </si>
  <si>
    <t xml:space="preserve">May 31, 2018 May 31, 2017
Federal Statutory Rate 21% 35%
State Statutory Rate 6% 6%
Change in Rate / Other 3% 4%
Permanent Tax Differences (3% ) (6% )
Calculated Rate 27% 39%
Actual Calculated Rate (27% ) (39% )
Difference 0% 0% </t>
  </si>
  <si>
    <t>10. Earnings (loss) per share (Tables)</t>
  </si>
  <si>
    <t>Earnings Per Share, Basic and Diluted</t>
  </si>
  <si>
    <t>May
31, 2018 May
31, 2017
Net loss attributable to common shareholders of the
Company $ (12,918,683 ) $ (7,251,075 )
Weighted average shares
used to compute net loss per share available to common shareholders, basic and diluted 22,427,427 8,433,127
Basic and diluted net loss
per share $ (0.58 ) $ (0.86 )</t>
  </si>
  <si>
    <t>1. Organization and Nature of Operations (Details Narrative) - USD ($)</t>
  </si>
  <si>
    <t>May 31, 2016</t>
  </si>
  <si>
    <t>Cash raised through sale of preferred stock</t>
  </si>
  <si>
    <t>2. Critical Accounting Policies and Estimates (Details - Exchange rates) - China, Yuan Renminbi</t>
  </si>
  <si>
    <t>Translation rate</t>
  </si>
  <si>
    <t>Translation rate for duration period</t>
  </si>
  <si>
    <t>2. Critical Accounting Policies and Estimates (Details - Other Current Assets) - USD ($)</t>
  </si>
  <si>
    <t>Prepaid expense</t>
  </si>
  <si>
    <t>Purchase deposit</t>
  </si>
  <si>
    <t>Cryptocurrency on hand</t>
  </si>
  <si>
    <t>Other receivables and others</t>
  </si>
  <si>
    <t>Total other current assets</t>
  </si>
  <si>
    <t>2. Critical Accounting Policies and Estimates (Details - useful lives of Property and Equipment)</t>
  </si>
  <si>
    <t>Computer Equipment</t>
  </si>
  <si>
    <t>Expected Useful Lives</t>
  </si>
  <si>
    <t>3 years</t>
  </si>
  <si>
    <t>Furniture and Fixtures</t>
  </si>
  <si>
    <t>5 years</t>
  </si>
  <si>
    <t>Leasehold Improvements</t>
  </si>
  <si>
    <t>Term of the lease</t>
  </si>
  <si>
    <t>2. Critical Accounting Policies and Estimates (Details - property and equipment) - USD ($)</t>
  </si>
  <si>
    <t>Property Plant and Equipment, Gross</t>
  </si>
  <si>
    <t>Less: accumulated depreciation</t>
  </si>
  <si>
    <t>Property Plant and Equipment. Net</t>
  </si>
  <si>
    <t>2. Critical Accounting Policies and Estimates (Details - Website Development) - USD ($)</t>
  </si>
  <si>
    <t>Website development costs</t>
  </si>
  <si>
    <t>Less: accumulated amortization</t>
  </si>
  <si>
    <t>Total Intangible Assets</t>
  </si>
  <si>
    <t>2. Critical Accounting Policies and Estimates (Details - Deferred revenue) - USD ($)</t>
  </si>
  <si>
    <t>Deferred subscription</t>
  </si>
  <si>
    <t>Unearned IR revenue</t>
  </si>
  <si>
    <t>Total deferred revenue</t>
  </si>
  <si>
    <t>Current</t>
  </si>
  <si>
    <t>Noncurrent</t>
  </si>
  <si>
    <t>2. Critical Accounting Policies and Estimates (Details - Fair Value) - USD ($)</t>
  </si>
  <si>
    <t>Assets</t>
  </si>
  <si>
    <t>Cash</t>
  </si>
  <si>
    <t>Short-term investments, available for sale</t>
  </si>
  <si>
    <t>Cryptocurrency</t>
  </si>
  <si>
    <t>Liability -</t>
  </si>
  <si>
    <t>2. Critical Accounting Policies and Estimates (Details Narrative)</t>
  </si>
  <si>
    <t>May 31, 2018USD ($)$ / sharesshares</t>
  </si>
  <si>
    <t>May 31, 2017USD ($)$ / sharesshares</t>
  </si>
  <si>
    <t>May 31, 2018CNY (¥)shares</t>
  </si>
  <si>
    <t>Cash equivalents</t>
  </si>
  <si>
    <t>Allowance for doubtful accounts</t>
  </si>
  <si>
    <t>Cash balances uninsured</t>
  </si>
  <si>
    <t>Long term investment</t>
  </si>
  <si>
    <t>Depreciation expense</t>
  </si>
  <si>
    <t>Amortization expense</t>
  </si>
  <si>
    <t>Impairment losses related to the investments</t>
  </si>
  <si>
    <t>Impairment of Long-life assets</t>
  </si>
  <si>
    <t>Medicine Man Technologies, Inc. [Member]</t>
  </si>
  <si>
    <t>Number shares liquidated | shares</t>
  </si>
  <si>
    <t>Proceeds from sale of stock in affiliate</t>
  </si>
  <si>
    <t>Stock held in affiliate | shares</t>
  </si>
  <si>
    <t>Stock held in affiliate, value</t>
  </si>
  <si>
    <t>Stock price | $ / shares</t>
  </si>
  <si>
    <t>Sales Revenue, Net [Member] | One customer [Member]</t>
  </si>
  <si>
    <t>Concentration percentage</t>
  </si>
  <si>
    <t>22.00%</t>
  </si>
  <si>
    <t>10.00%</t>
  </si>
  <si>
    <t>China</t>
  </si>
  <si>
    <t>Cash, FDIC Insured Amount | ¥</t>
  </si>
  <si>
    <t>United States</t>
  </si>
  <si>
    <t>Cash, FDIC Insured Amount</t>
  </si>
  <si>
    <t>3. Long-term investments (Details Narrative) - USD ($)</t>
  </si>
  <si>
    <t>Payment for investment</t>
  </si>
  <si>
    <t>Breakwater MB, LLC [Member]</t>
  </si>
  <si>
    <t>Investment ownership</t>
  </si>
  <si>
    <t>12.50%</t>
  </si>
  <si>
    <t>Sino-U.S. Finance [Member]</t>
  </si>
  <si>
    <t>4. Short-term notes (Details - Stock collateral) - shares</t>
  </si>
  <si>
    <t>Oct. 31, 2017</t>
  </si>
  <si>
    <t>Sep. 30, 2016</t>
  </si>
  <si>
    <t>Sino-Global Shipping America [Member]</t>
  </si>
  <si>
    <t>Debt secured by shares of stock</t>
  </si>
  <si>
    <t>Recon Technology [Member]</t>
  </si>
  <si>
    <t>Nengfa Weiye Energy [Member]</t>
  </si>
  <si>
    <t>SGOCO Group [Member]</t>
  </si>
  <si>
    <t>Nemaura Medical [Member]</t>
  </si>
  <si>
    <t>Solbright [Member]</t>
  </si>
  <si>
    <t>4. Short-term notes (Details - Short term notes) - USD ($)</t>
  </si>
  <si>
    <t>Short term debt</t>
  </si>
  <si>
    <t>Debt incentive</t>
  </si>
  <si>
    <t>2017 Notes [Member] | Secured Short Term Notes [Member]</t>
  </si>
  <si>
    <t>Debt maturity date</t>
  </si>
  <si>
    <t>Oct. 31,
		2018</t>
  </si>
  <si>
    <t>Debt stated interest rate</t>
  </si>
  <si>
    <t>6.00%</t>
  </si>
  <si>
    <t>2017 Notes [Member] | Other Short Term Note [Member]</t>
  </si>
  <si>
    <t>4. Short-term notes (Details Narrative) - USD ($)</t>
  </si>
  <si>
    <t>Short term debt balance</t>
  </si>
  <si>
    <t>2016 Note Agreements [Member]</t>
  </si>
  <si>
    <t>Debt issuance date</t>
  </si>
  <si>
    <t>Sep. 1,
		2016</t>
  </si>
  <si>
    <t>Debt face amount</t>
  </si>
  <si>
    <t>Repayment of short term debt</t>
  </si>
  <si>
    <t>2017 Notes [Member]</t>
  </si>
  <si>
    <t>Oct. 1,
		2017</t>
  </si>
  <si>
    <t>5. Other Current Liabilities (Details) - USD ($)</t>
  </si>
  <si>
    <t>Accrued dividends</t>
  </si>
  <si>
    <t>Accrued interests and others</t>
  </si>
  <si>
    <t>Accrued payroll and taxes</t>
  </si>
  <si>
    <t>Total other current liabilities</t>
  </si>
  <si>
    <t>5. Other Current Liabilities (Details Narrative) - USD ($)</t>
  </si>
  <si>
    <t>6. Stockholders Equity (Details Narrative) - USD ($)</t>
  </si>
  <si>
    <t>Aug. 07, 2017</t>
  </si>
  <si>
    <t>Jul. 14, 2017</t>
  </si>
  <si>
    <t>Mar. 27, 2018</t>
  </si>
  <si>
    <t>Oct. 22, 2016</t>
  </si>
  <si>
    <t>Beneficial conversion feature</t>
  </si>
  <si>
    <t>Beneficial conversion feature- adjustment to additional paid-in capital</t>
  </si>
  <si>
    <t>Compensation and consulting expense</t>
  </si>
  <si>
    <t>Melissa Armstrong [Member]</t>
  </si>
  <si>
    <t>Shares granted as signing bonus for legal services</t>
  </si>
  <si>
    <t>Proceeds from issuance of preferred stock</t>
  </si>
  <si>
    <t>Stock issued new, shares</t>
  </si>
  <si>
    <t>Deemed dividend</t>
  </si>
  <si>
    <t>Restricted Stock [Member]</t>
  </si>
  <si>
    <t>Stock granted for compensation, shares</t>
  </si>
  <si>
    <t>Restricted Stock [Member] | Service provider [Member]</t>
  </si>
  <si>
    <t>Restricted stock award issued, Shares</t>
  </si>
  <si>
    <t>Restricted stock award issued, Value</t>
  </si>
  <si>
    <t>Restricted Stock [Member] | Various Employees [Member]</t>
  </si>
  <si>
    <t>Restricted Stock [Member] | Various Contractors [Member]</t>
  </si>
  <si>
    <t>Series 2012 Preferred Stock [Member] | Common Stock</t>
  </si>
  <si>
    <t>Preferred stock converted into common stock, preferred shares converted</t>
  </si>
  <si>
    <t>Preferred stock converted into common stock, common stock issued</t>
  </si>
  <si>
    <t>Series A-2014 Preferred Stock [Member] | Common Stock</t>
  </si>
  <si>
    <t>Series C-2016 Preferred Stock [Member] | Common Stock</t>
  </si>
  <si>
    <t>Series D-2017 Preferred Stock [Member] | Common Stock</t>
  </si>
  <si>
    <t>7. Related Party (Details Narrative) - USD ($)</t>
  </si>
  <si>
    <t>Stock issued for compensation, value</t>
  </si>
  <si>
    <t>Lan Jiang [Member]</t>
  </si>
  <si>
    <t>Stock issued for compensation, shares</t>
  </si>
  <si>
    <t>Warren Wang [Member]</t>
  </si>
  <si>
    <t>Advance to related party</t>
  </si>
  <si>
    <t>Breakwater MB [Member]</t>
  </si>
  <si>
    <t>Payments to Acquire Investments</t>
  </si>
  <si>
    <t>Breakwater Corporate Finance [Member]</t>
  </si>
  <si>
    <t>Payment to related party</t>
  </si>
  <si>
    <t>8. Commitments and Concentrations (Details)</t>
  </si>
  <si>
    <t>May 31, 2018USD ($)</t>
  </si>
  <si>
    <t>8. Commitments and Concentrations (Details Narrative) - USD ($)</t>
  </si>
  <si>
    <t>Rent expense</t>
  </si>
  <si>
    <t>9. Income Taxes (Details)</t>
  </si>
  <si>
    <t>Federal Statutory Rate</t>
  </si>
  <si>
    <t>21.00%</t>
  </si>
  <si>
    <t>35.00%</t>
  </si>
  <si>
    <t>State Statutory Rate</t>
  </si>
  <si>
    <t>Change in Rate / Other</t>
  </si>
  <si>
    <t>3.00%</t>
  </si>
  <si>
    <t>4.00%</t>
  </si>
  <si>
    <t>Permanent Tax Differences</t>
  </si>
  <si>
    <t>(3.00%)</t>
  </si>
  <si>
    <t>(6.00%)</t>
  </si>
  <si>
    <t>Calculated Rate</t>
  </si>
  <si>
    <t>27.00%</t>
  </si>
  <si>
    <t>39.00%</t>
  </si>
  <si>
    <t>Actual Calculated Rate</t>
  </si>
  <si>
    <t>(27.00%)</t>
  </si>
  <si>
    <t>(39.00%)</t>
  </si>
  <si>
    <t>Difference</t>
  </si>
  <si>
    <t>0.00%</t>
  </si>
  <si>
    <t>9. Income Taxes (Details Narrative) - USD ($)</t>
  </si>
  <si>
    <t>Net operating loss carryforwards</t>
  </si>
  <si>
    <t>Net deferred tax assets</t>
  </si>
  <si>
    <t>Accrued tax expense</t>
  </si>
  <si>
    <t>U.S. federal tax rate</t>
  </si>
  <si>
    <t>10. Earnings (loss) per share (Details) - USD ($)</t>
  </si>
  <si>
    <t>Net loss attributable to common shareholders of the Company</t>
  </si>
  <si>
    <t>Weighted average shares used to compute net loss per share available to common shareholders, basic and diluted</t>
  </si>
  <si>
    <t>Basic and diluted net loss per share</t>
  </si>
  <si>
    <t>10. Earnings (loss) per share (Details Narrative) - shares</t>
  </si>
  <si>
    <t>Preferred stock excluded from Computation of Earning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94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224113</v>
      </c>
    </row>
    <row r="15" spans="1:4">
      <c r="A15" s="4" t="s">
        <v>25</v>
      </c>
      <c r="C15" s="5" t="n">
        <v>3273056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48</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55</v>
      </c>
      <c r="B11" s="4" t="s">
        <v>241</v>
      </c>
    </row>
    <row r="12" spans="1:2">
      <c r="A12" s="4" t="s">
        <v>242</v>
      </c>
      <c r="B12" s="4" t="s">
        <v>243</v>
      </c>
    </row>
    <row r="13" spans="1:2">
      <c r="A13" s="4" t="s">
        <v>244</v>
      </c>
      <c r="B13" s="4" t="s">
        <v>245</v>
      </c>
    </row>
    <row r="14" spans="1:2">
      <c r="A14" s="4" t="s">
        <v>246</v>
      </c>
      <c r="B14" s="4" t="s">
        <v>247</v>
      </c>
    </row>
    <row r="15" spans="1:2">
      <c r="A15" s="4" t="s">
        <v>40</v>
      </c>
      <c r="B15" s="4" t="s">
        <v>248</v>
      </c>
    </row>
    <row r="16" spans="1:2">
      <c r="A16" s="4" t="s">
        <v>249</v>
      </c>
      <c r="B16" s="4" t="s">
        <v>250</v>
      </c>
    </row>
    <row r="17" spans="1:2">
      <c r="A17" s="4" t="s">
        <v>156</v>
      </c>
      <c r="B17" s="4" t="s">
        <v>251</v>
      </c>
    </row>
    <row r="18" spans="1:2">
      <c r="A18" s="4" t="s">
        <v>252</v>
      </c>
      <c r="B18" s="4" t="s">
        <v>253</v>
      </c>
    </row>
    <row r="19" spans="1:2">
      <c r="A19" s="4" t="s">
        <v>254</v>
      </c>
      <c r="B19" s="4" t="s">
        <v>255</v>
      </c>
    </row>
    <row r="20" spans="1:2">
      <c r="A20" s="4" t="s">
        <v>256</v>
      </c>
      <c r="B20" s="4" t="s">
        <v>257</v>
      </c>
    </row>
    <row r="21" spans="1:2">
      <c r="A21" s="4" t="s">
        <v>216</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9</v>
      </c>
    </row>
    <row r="4" spans="1:2">
      <c r="A4" s="4" t="s">
        <v>270</v>
      </c>
      <c r="B4" s="4" t="s">
        <v>271</v>
      </c>
    </row>
    <row r="5" spans="1:2">
      <c r="A5" s="4" t="s">
        <v>242</v>
      </c>
      <c r="B5" s="4" t="s">
        <v>272</v>
      </c>
    </row>
    <row r="6" spans="1:2">
      <c r="A6" s="4" t="s">
        <v>273</v>
      </c>
      <c r="B6" s="4" t="s">
        <v>274</v>
      </c>
    </row>
    <row r="7" spans="1:2">
      <c r="A7" s="4" t="s">
        <v>275</v>
      </c>
      <c r="B7" s="4" t="s">
        <v>276</v>
      </c>
    </row>
    <row r="8" spans="1:2">
      <c r="A8" s="4" t="s">
        <v>277</v>
      </c>
      <c r="B8" s="4" t="s">
        <v>278</v>
      </c>
    </row>
    <row r="9" spans="1:2">
      <c r="A9" s="4" t="s">
        <v>156</v>
      </c>
      <c r="B9" s="4" t="s">
        <v>279</v>
      </c>
    </row>
    <row r="10" spans="1:2">
      <c r="A10" s="4" t="s">
        <v>280</v>
      </c>
      <c r="B10"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6" t="n">
        <v>1390258</v>
      </c>
      <c r="C3" s="6" t="n">
        <v>1770729</v>
      </c>
    </row>
    <row r="4" spans="1:3">
      <c r="A4" s="4" t="s">
        <v>33</v>
      </c>
      <c r="B4" s="5" t="n">
        <v>9815</v>
      </c>
      <c r="C4" s="5" t="n">
        <v>8627</v>
      </c>
    </row>
    <row r="5" spans="1:3">
      <c r="A5" s="4" t="s">
        <v>34</v>
      </c>
      <c r="B5" s="5" t="n">
        <v>1230754</v>
      </c>
      <c r="C5" s="5" t="n">
        <v>729075</v>
      </c>
    </row>
    <row r="6" spans="1:3">
      <c r="A6" s="4" t="s">
        <v>35</v>
      </c>
      <c r="B6" s="5" t="n">
        <v>130679</v>
      </c>
      <c r="C6" s="5" t="n">
        <v>7690</v>
      </c>
    </row>
    <row r="7" spans="1:3">
      <c r="A7" s="4" t="s">
        <v>36</v>
      </c>
      <c r="B7" s="5" t="n">
        <v>87379</v>
      </c>
      <c r="C7" s="5" t="n">
        <v>0</v>
      </c>
    </row>
    <row r="8" spans="1:3">
      <c r="A8" s="4" t="s">
        <v>37</v>
      </c>
      <c r="B8" s="5" t="n">
        <v>331628</v>
      </c>
      <c r="C8" s="5" t="n">
        <v>271401</v>
      </c>
    </row>
    <row r="9" spans="1:3">
      <c r="A9" s="4" t="s">
        <v>38</v>
      </c>
      <c r="B9" s="5" t="n">
        <v>3180513</v>
      </c>
      <c r="C9" s="5" t="n">
        <v>2787522</v>
      </c>
    </row>
    <row r="10" spans="1:3">
      <c r="A10" s="3" t="s">
        <v>39</v>
      </c>
    </row>
    <row r="11" spans="1:3">
      <c r="A11" s="4" t="s">
        <v>40</v>
      </c>
      <c r="B11" s="5" t="n">
        <v>250000</v>
      </c>
      <c r="C11" s="5" t="n">
        <v>250000</v>
      </c>
    </row>
    <row r="12" spans="1:3">
      <c r="A12" s="4" t="s">
        <v>41</v>
      </c>
      <c r="B12" s="5" t="n">
        <v>65250</v>
      </c>
      <c r="C12" s="5" t="n">
        <v>53032</v>
      </c>
    </row>
    <row r="13" spans="1:3">
      <c r="A13" s="4" t="s">
        <v>42</v>
      </c>
      <c r="B13" s="5" t="n">
        <v>104278</v>
      </c>
      <c r="C13" s="5" t="n">
        <v>81687</v>
      </c>
    </row>
    <row r="14" spans="1:3">
      <c r="A14" s="4" t="s">
        <v>43</v>
      </c>
      <c r="B14" s="5" t="n">
        <v>76271</v>
      </c>
      <c r="C14" s="5" t="n">
        <v>0</v>
      </c>
    </row>
    <row r="15" spans="1:3">
      <c r="A15" s="4" t="s">
        <v>44</v>
      </c>
      <c r="B15" s="5" t="n">
        <v>495799</v>
      </c>
      <c r="C15" s="5" t="n">
        <v>384719</v>
      </c>
    </row>
    <row r="16" spans="1:3">
      <c r="A16" s="4" t="s">
        <v>45</v>
      </c>
      <c r="B16" s="5" t="n">
        <v>3676312</v>
      </c>
      <c r="C16" s="5" t="n">
        <v>3172241</v>
      </c>
    </row>
    <row r="17" spans="1:3">
      <c r="A17" s="3" t="s">
        <v>46</v>
      </c>
    </row>
    <row r="18" spans="1:3">
      <c r="A18" s="4" t="s">
        <v>47</v>
      </c>
      <c r="B18" s="5" t="n">
        <v>359597</v>
      </c>
      <c r="C18" s="5" t="n">
        <v>303463</v>
      </c>
    </row>
    <row r="19" spans="1:3">
      <c r="A19" s="4" t="s">
        <v>48</v>
      </c>
      <c r="B19" s="5" t="n">
        <v>1058084</v>
      </c>
      <c r="C19" s="5" t="n">
        <v>433520</v>
      </c>
    </row>
    <row r="20" spans="1:3">
      <c r="A20" s="4" t="s">
        <v>49</v>
      </c>
      <c r="B20" s="5" t="n">
        <v>787557</v>
      </c>
      <c r="C20" s="5" t="n">
        <v>502241</v>
      </c>
    </row>
    <row r="21" spans="1:3">
      <c r="A21" s="4" t="s">
        <v>50</v>
      </c>
      <c r="B21" s="5" t="n">
        <v>0</v>
      </c>
      <c r="C21" s="5" t="n">
        <v>210100</v>
      </c>
    </row>
    <row r="22" spans="1:3">
      <c r="A22" s="4" t="s">
        <v>51</v>
      </c>
      <c r="B22" s="5" t="n">
        <v>430538</v>
      </c>
      <c r="C22" s="5" t="n">
        <v>235470</v>
      </c>
    </row>
    <row r="23" spans="1:3">
      <c r="A23" s="4" t="s">
        <v>52</v>
      </c>
      <c r="B23" s="5" t="n">
        <v>2635776</v>
      </c>
      <c r="C23" s="5" t="n">
        <v>1684794</v>
      </c>
    </row>
    <row r="24" spans="1:3">
      <c r="A24" s="3" t="s">
        <v>53</v>
      </c>
    </row>
    <row r="25" spans="1:3">
      <c r="A25" s="4" t="s">
        <v>54</v>
      </c>
      <c r="B25" s="5" t="n">
        <v>114875</v>
      </c>
      <c r="C25" s="5" t="n">
        <v>96144</v>
      </c>
    </row>
    <row r="26" spans="1:3">
      <c r="A26" s="4" t="s">
        <v>55</v>
      </c>
      <c r="B26" s="5" t="n">
        <v>114875</v>
      </c>
      <c r="C26" s="5" t="n">
        <v>96144</v>
      </c>
    </row>
    <row r="27" spans="1:3">
      <c r="A27" s="4" t="s">
        <v>56</v>
      </c>
      <c r="B27" s="5" t="n">
        <v>2750651</v>
      </c>
      <c r="C27" s="5" t="n">
        <v>1780938</v>
      </c>
    </row>
    <row r="28" spans="1:3">
      <c r="A28" s="4" t="s">
        <v>57</v>
      </c>
      <c r="B28" s="5" t="n">
        <v>0</v>
      </c>
      <c r="C28" s="5" t="n">
        <v>0</v>
      </c>
    </row>
    <row r="29" spans="1:3">
      <c r="A29" s="3" t="s">
        <v>58</v>
      </c>
    </row>
    <row r="30" spans="1:3">
      <c r="A30" s="4" t="s">
        <v>59</v>
      </c>
      <c r="B30" s="5" t="n">
        <v>29522</v>
      </c>
      <c r="C30" s="5" t="n">
        <v>11448</v>
      </c>
    </row>
    <row r="31" spans="1:3">
      <c r="A31" s="4" t="s">
        <v>60</v>
      </c>
      <c r="B31" s="5" t="n">
        <v>36651070</v>
      </c>
      <c r="C31" s="5" t="n">
        <v>23928741</v>
      </c>
    </row>
    <row r="32" spans="1:3">
      <c r="A32" s="4" t="s">
        <v>61</v>
      </c>
      <c r="B32" s="5" t="n">
        <v>-35268062</v>
      </c>
      <c r="C32" s="5" t="n">
        <v>-22349379</v>
      </c>
    </row>
    <row r="33" spans="1:3">
      <c r="A33" s="4" t="s">
        <v>62</v>
      </c>
      <c r="B33" s="5" t="n">
        <v>-495186</v>
      </c>
      <c r="C33" s="5" t="n">
        <v>-206892</v>
      </c>
    </row>
    <row r="34" spans="1:3">
      <c r="A34" s="4" t="s">
        <v>63</v>
      </c>
      <c r="B34" s="5" t="n">
        <v>925661</v>
      </c>
      <c r="C34" s="5" t="n">
        <v>1391303</v>
      </c>
    </row>
    <row r="35" spans="1:3">
      <c r="A35" s="4" t="s">
        <v>64</v>
      </c>
      <c r="B35" s="5" t="n">
        <v>3676312</v>
      </c>
      <c r="C35" s="5" t="n">
        <v>3172241</v>
      </c>
    </row>
    <row r="36" spans="1:3">
      <c r="A36" s="4" t="s">
        <v>65</v>
      </c>
    </row>
    <row r="37" spans="1:3">
      <c r="A37" s="3" t="s">
        <v>58</v>
      </c>
    </row>
    <row r="38" spans="1:3">
      <c r="A38" s="4" t="s">
        <v>66</v>
      </c>
      <c r="B38" s="5" t="n">
        <v>445</v>
      </c>
      <c r="C38" s="5" t="n">
        <v>615</v>
      </c>
    </row>
    <row r="39" spans="1:3">
      <c r="A39" s="4" t="s">
        <v>67</v>
      </c>
    </row>
    <row r="40" spans="1:3">
      <c r="A40" s="3" t="s">
        <v>58</v>
      </c>
    </row>
    <row r="41" spans="1:3">
      <c r="A41" s="4" t="s">
        <v>66</v>
      </c>
      <c r="B41" s="5" t="n">
        <v>606</v>
      </c>
      <c r="C41" s="5" t="n">
        <v>1770</v>
      </c>
    </row>
    <row r="42" spans="1:3">
      <c r="A42" s="4" t="s">
        <v>68</v>
      </c>
    </row>
    <row r="43" spans="1:3">
      <c r="A43" s="3" t="s">
        <v>58</v>
      </c>
    </row>
    <row r="44" spans="1:3">
      <c r="A44" s="4" t="s">
        <v>66</v>
      </c>
      <c r="B44" s="5" t="n">
        <v>623</v>
      </c>
      <c r="C44" s="5" t="n">
        <v>5000</v>
      </c>
    </row>
    <row r="45" spans="1:3">
      <c r="A45" s="4" t="s">
        <v>69</v>
      </c>
    </row>
    <row r="46" spans="1:3">
      <c r="A46" s="3" t="s">
        <v>58</v>
      </c>
    </row>
    <row r="47" spans="1:3">
      <c r="A47" s="4" t="s">
        <v>66</v>
      </c>
      <c r="B47" s="6" t="n">
        <v>6643</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199</v>
      </c>
    </row>
    <row r="4" spans="1:2">
      <c r="A4" s="4" t="s">
        <v>200</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15</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296</v>
      </c>
      <c r="B1" s="2" t="s">
        <v>1</v>
      </c>
    </row>
    <row r="2" spans="1:4">
      <c r="B2" s="2" t="s">
        <v>2</v>
      </c>
      <c r="C2" s="2" t="s">
        <v>30</v>
      </c>
      <c r="D2" s="2" t="s">
        <v>297</v>
      </c>
    </row>
    <row r="3" spans="1:4">
      <c r="A3" s="4" t="s">
        <v>159</v>
      </c>
      <c r="B3" s="6" t="n">
        <v>-7349204</v>
      </c>
      <c r="C3" s="6" t="n">
        <v>-4589618</v>
      </c>
    </row>
    <row r="4" spans="1:4">
      <c r="A4" s="4" t="s">
        <v>32</v>
      </c>
      <c r="B4" s="5" t="n">
        <v>1390258</v>
      </c>
      <c r="C4" s="5" t="n">
        <v>1770729</v>
      </c>
      <c r="D4" s="6" t="n">
        <v>197231</v>
      </c>
    </row>
    <row r="5" spans="1:4">
      <c r="A5" s="4" t="s">
        <v>69</v>
      </c>
    </row>
    <row r="6" spans="1:4">
      <c r="A6" s="4" t="s">
        <v>298</v>
      </c>
      <c r="B6" s="6" t="n">
        <v>6793050</v>
      </c>
      <c r="C6" s="6" t="n">
        <v>1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99</v>
      </c>
      <c r="B1" s="2" t="s">
        <v>1</v>
      </c>
    </row>
    <row r="2" spans="1:3">
      <c r="B2" s="2" t="s">
        <v>2</v>
      </c>
      <c r="C2" s="2" t="s">
        <v>30</v>
      </c>
    </row>
    <row r="3" spans="1:3">
      <c r="A3" s="4" t="s">
        <v>300</v>
      </c>
      <c r="B3" s="9" t="n">
        <v>6.4</v>
      </c>
      <c r="C3" s="9" t="n">
        <v>6.8</v>
      </c>
    </row>
    <row r="4" spans="1:3">
      <c r="A4" s="4" t="s">
        <v>301</v>
      </c>
      <c r="B4" s="9" t="n">
        <v>6.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02</v>
      </c>
      <c r="B1" s="2" t="s">
        <v>2</v>
      </c>
      <c r="C1" s="2" t="s">
        <v>30</v>
      </c>
    </row>
    <row r="2" spans="1:3">
      <c r="A2" s="3" t="s">
        <v>189</v>
      </c>
    </row>
    <row r="3" spans="1:3">
      <c r="A3" s="4" t="s">
        <v>303</v>
      </c>
      <c r="B3" s="6" t="n">
        <v>79822</v>
      </c>
      <c r="C3" s="6" t="n">
        <v>89457</v>
      </c>
    </row>
    <row r="4" spans="1:3">
      <c r="A4" s="4" t="s">
        <v>304</v>
      </c>
      <c r="B4" s="5" t="n">
        <v>145376</v>
      </c>
      <c r="C4" s="5" t="n">
        <v>66125</v>
      </c>
    </row>
    <row r="5" spans="1:3">
      <c r="A5" s="4" t="s">
        <v>305</v>
      </c>
      <c r="B5" s="5" t="n">
        <v>31479</v>
      </c>
      <c r="C5" s="5" t="n">
        <v>0</v>
      </c>
    </row>
    <row r="6" spans="1:3">
      <c r="A6" s="4" t="s">
        <v>306</v>
      </c>
      <c r="B6" s="5" t="n">
        <v>74951</v>
      </c>
      <c r="C6" s="5" t="n">
        <v>115819</v>
      </c>
    </row>
    <row r="7" spans="1:3">
      <c r="A7" s="4" t="s">
        <v>307</v>
      </c>
      <c r="B7" s="6" t="n">
        <v>331628</v>
      </c>
      <c r="C7" s="6" t="n">
        <v>2714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6</v>
      </c>
      <c r="B1" s="2" t="s">
        <v>2</v>
      </c>
      <c r="C1" s="2" t="s">
        <v>30</v>
      </c>
    </row>
    <row r="2" spans="1:3">
      <c r="A2" s="4" t="s">
        <v>317</v>
      </c>
      <c r="B2" s="6" t="n">
        <v>189924</v>
      </c>
      <c r="C2" s="6" t="n">
        <v>158547</v>
      </c>
    </row>
    <row r="3" spans="1:3">
      <c r="A3" s="4" t="s">
        <v>318</v>
      </c>
      <c r="B3" s="5" t="n">
        <v>-124674</v>
      </c>
      <c r="C3" s="5" t="n">
        <v>-105515</v>
      </c>
    </row>
    <row r="4" spans="1:3">
      <c r="A4" s="4" t="s">
        <v>319</v>
      </c>
      <c r="B4" s="5" t="n">
        <v>65250</v>
      </c>
      <c r="C4" s="5" t="n">
        <v>53032</v>
      </c>
    </row>
    <row r="5" spans="1:3">
      <c r="A5" s="4" t="s">
        <v>312</v>
      </c>
    </row>
    <row r="6" spans="1:3">
      <c r="A6" s="4" t="s">
        <v>317</v>
      </c>
      <c r="B6" s="5" t="n">
        <v>154748</v>
      </c>
      <c r="C6" s="5" t="n">
        <v>126486</v>
      </c>
    </row>
    <row r="7" spans="1:3">
      <c r="A7" s="4" t="s">
        <v>314</v>
      </c>
    </row>
    <row r="8" spans="1:3">
      <c r="A8" s="4" t="s">
        <v>317</v>
      </c>
      <c r="B8" s="6" t="n">
        <v>35176</v>
      </c>
      <c r="C8" s="6" t="n">
        <v>320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0</v>
      </c>
      <c r="B1" s="2" t="s">
        <v>2</v>
      </c>
      <c r="C1" s="2" t="s">
        <v>30</v>
      </c>
    </row>
    <row r="2" spans="1:3">
      <c r="A2" s="3" t="s">
        <v>71</v>
      </c>
    </row>
    <row r="3" spans="1:3">
      <c r="A3" s="4" t="s">
        <v>72</v>
      </c>
      <c r="B3" s="7" t="n">
        <v>0.001</v>
      </c>
      <c r="C3" s="7" t="n">
        <v>0.001</v>
      </c>
    </row>
    <row r="4" spans="1:3">
      <c r="A4" s="4" t="s">
        <v>73</v>
      </c>
      <c r="B4" s="5" t="n">
        <v>80000000</v>
      </c>
      <c r="C4" s="5" t="n">
        <v>80000000</v>
      </c>
    </row>
    <row r="5" spans="1:3">
      <c r="A5" s="4" t="s">
        <v>74</v>
      </c>
      <c r="B5" s="5" t="n">
        <v>29520560</v>
      </c>
      <c r="C5" s="5" t="n">
        <v>11446805</v>
      </c>
    </row>
    <row r="6" spans="1:3">
      <c r="A6" s="4" t="s">
        <v>75</v>
      </c>
      <c r="B6" s="5" t="n">
        <v>29520560</v>
      </c>
      <c r="C6" s="5" t="n">
        <v>11446805</v>
      </c>
    </row>
    <row r="7" spans="1:3">
      <c r="A7" s="4" t="s">
        <v>65</v>
      </c>
    </row>
    <row r="8" spans="1:3">
      <c r="A8" s="3" t="s">
        <v>71</v>
      </c>
    </row>
    <row r="9" spans="1:3">
      <c r="A9" s="4" t="s">
        <v>76</v>
      </c>
      <c r="B9" s="7" t="n">
        <v>0.001</v>
      </c>
      <c r="C9" s="7" t="n">
        <v>0.001</v>
      </c>
    </row>
    <row r="10" spans="1:3">
      <c r="A10" s="4" t="s">
        <v>77</v>
      </c>
      <c r="B10" s="5" t="n">
        <v>20000000</v>
      </c>
      <c r="C10" s="5" t="n">
        <v>20000000</v>
      </c>
    </row>
    <row r="11" spans="1:3">
      <c r="A11" s="4" t="s">
        <v>78</v>
      </c>
      <c r="B11" s="5" t="n">
        <v>445000</v>
      </c>
      <c r="C11" s="5" t="n">
        <v>615000</v>
      </c>
    </row>
    <row r="12" spans="1:3">
      <c r="A12" s="4" t="s">
        <v>79</v>
      </c>
      <c r="B12" s="5" t="n">
        <v>445000</v>
      </c>
      <c r="C12" s="5" t="n">
        <v>615000</v>
      </c>
    </row>
    <row r="13" spans="1:3">
      <c r="A13" s="4" t="s">
        <v>67</v>
      </c>
    </row>
    <row r="14" spans="1:3">
      <c r="A14" s="3" t="s">
        <v>71</v>
      </c>
    </row>
    <row r="15" spans="1:3">
      <c r="A15" s="4" t="s">
        <v>76</v>
      </c>
      <c r="B15" s="7" t="n">
        <v>0.001</v>
      </c>
      <c r="C15" s="7" t="n">
        <v>0.001</v>
      </c>
    </row>
    <row r="16" spans="1:3">
      <c r="A16" s="4" t="s">
        <v>77</v>
      </c>
      <c r="B16" s="5" t="n">
        <v>20000000</v>
      </c>
      <c r="C16" s="5" t="n">
        <v>20000000</v>
      </c>
    </row>
    <row r="17" spans="1:3">
      <c r="A17" s="4" t="s">
        <v>78</v>
      </c>
      <c r="B17" s="5" t="n">
        <v>606000</v>
      </c>
      <c r="C17" s="5" t="n">
        <v>1770000</v>
      </c>
    </row>
    <row r="18" spans="1:3">
      <c r="A18" s="4" t="s">
        <v>79</v>
      </c>
      <c r="B18" s="5" t="n">
        <v>606000</v>
      </c>
      <c r="C18" s="5" t="n">
        <v>1770000</v>
      </c>
    </row>
    <row r="19" spans="1:3">
      <c r="A19" s="4" t="s">
        <v>68</v>
      </c>
    </row>
    <row r="20" spans="1:3">
      <c r="A20" s="3" t="s">
        <v>71</v>
      </c>
    </row>
    <row r="21" spans="1:3">
      <c r="A21" s="4" t="s">
        <v>76</v>
      </c>
      <c r="B21" s="7" t="n">
        <v>0.001</v>
      </c>
      <c r="C21" s="7" t="n">
        <v>0.001</v>
      </c>
    </row>
    <row r="22" spans="1:3">
      <c r="A22" s="4" t="s">
        <v>77</v>
      </c>
      <c r="B22" s="5" t="n">
        <v>20000000</v>
      </c>
      <c r="C22" s="5" t="n">
        <v>20000000</v>
      </c>
    </row>
    <row r="23" spans="1:3">
      <c r="A23" s="4" t="s">
        <v>78</v>
      </c>
      <c r="B23" s="5" t="n">
        <v>622958</v>
      </c>
      <c r="C23" s="5" t="n">
        <v>5000043</v>
      </c>
    </row>
    <row r="24" spans="1:3">
      <c r="A24" s="4" t="s">
        <v>79</v>
      </c>
      <c r="B24" s="5" t="n">
        <v>622958</v>
      </c>
      <c r="C24" s="5" t="n">
        <v>5000043</v>
      </c>
    </row>
    <row r="25" spans="1:3">
      <c r="A25" s="4" t="s">
        <v>69</v>
      </c>
    </row>
    <row r="26" spans="1:3">
      <c r="A26" s="3" t="s">
        <v>71</v>
      </c>
    </row>
    <row r="27" spans="1:3">
      <c r="A27" s="4" t="s">
        <v>76</v>
      </c>
      <c r="B27" s="7" t="n">
        <v>0.001</v>
      </c>
      <c r="C27" s="7" t="n">
        <v>0.001</v>
      </c>
    </row>
    <row r="28" spans="1:3">
      <c r="A28" s="4" t="s">
        <v>77</v>
      </c>
      <c r="B28" s="5" t="n">
        <v>20000000</v>
      </c>
      <c r="C28" s="5" t="n">
        <v>20000000</v>
      </c>
    </row>
    <row r="29" spans="1:3">
      <c r="A29" s="4" t="s">
        <v>78</v>
      </c>
      <c r="B29" s="5" t="n">
        <v>6643050</v>
      </c>
      <c r="C29" s="5" t="n">
        <v>0</v>
      </c>
    </row>
    <row r="30" spans="1:3">
      <c r="A30" s="4" t="s">
        <v>79</v>
      </c>
      <c r="B30" s="5" t="n">
        <v>664305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0</v>
      </c>
      <c r="B1" s="2" t="s">
        <v>2</v>
      </c>
      <c r="C1" s="2" t="s">
        <v>30</v>
      </c>
    </row>
    <row r="2" spans="1:3">
      <c r="A2" s="3" t="s">
        <v>189</v>
      </c>
    </row>
    <row r="3" spans="1:3">
      <c r="A3" s="4" t="s">
        <v>321</v>
      </c>
      <c r="B3" s="6" t="n">
        <v>220598</v>
      </c>
      <c r="C3" s="6" t="n">
        <v>187544</v>
      </c>
    </row>
    <row r="4" spans="1:3">
      <c r="A4" s="4" t="s">
        <v>322</v>
      </c>
      <c r="B4" s="5" t="n">
        <v>-116320</v>
      </c>
      <c r="C4" s="5" t="n">
        <v>-105857</v>
      </c>
    </row>
    <row r="5" spans="1:3">
      <c r="A5" s="4" t="s">
        <v>323</v>
      </c>
      <c r="B5" s="6" t="n">
        <v>104278</v>
      </c>
      <c r="C5" s="6" t="n">
        <v>816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4</v>
      </c>
      <c r="B1" s="2" t="s">
        <v>2</v>
      </c>
      <c r="C1" s="2" t="s">
        <v>30</v>
      </c>
    </row>
    <row r="2" spans="1:3">
      <c r="A2" s="3" t="s">
        <v>189</v>
      </c>
    </row>
    <row r="3" spans="1:3">
      <c r="A3" s="4" t="s">
        <v>325</v>
      </c>
      <c r="B3" s="6" t="n">
        <v>587194</v>
      </c>
      <c r="C3" s="6" t="n">
        <v>366440</v>
      </c>
    </row>
    <row r="4" spans="1:3">
      <c r="A4" s="4" t="s">
        <v>326</v>
      </c>
      <c r="B4" s="5" t="n">
        <v>315238</v>
      </c>
      <c r="C4" s="5" t="n">
        <v>231945</v>
      </c>
    </row>
    <row r="5" spans="1:3">
      <c r="A5" s="4" t="s">
        <v>327</v>
      </c>
      <c r="B5" s="5" t="n">
        <v>902432</v>
      </c>
      <c r="C5" s="5" t="n">
        <v>598385</v>
      </c>
    </row>
    <row r="6" spans="1:3">
      <c r="A6" s="4" t="s">
        <v>328</v>
      </c>
      <c r="B6" s="5" t="n">
        <v>-787557</v>
      </c>
      <c r="C6" s="5" t="n">
        <v>-502241</v>
      </c>
    </row>
    <row r="7" spans="1:3">
      <c r="A7" s="4" t="s">
        <v>329</v>
      </c>
      <c r="B7" s="6" t="n">
        <v>114875</v>
      </c>
      <c r="C7" s="6" t="n">
        <v>961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330</v>
      </c>
      <c r="B1" s="2" t="s">
        <v>2</v>
      </c>
      <c r="C1" s="2" t="s">
        <v>30</v>
      </c>
    </row>
    <row r="2" spans="1:3">
      <c r="A2" s="3" t="s">
        <v>331</v>
      </c>
    </row>
    <row r="3" spans="1:3">
      <c r="A3" s="4" t="s">
        <v>332</v>
      </c>
      <c r="B3" s="6" t="n">
        <v>1390258</v>
      </c>
      <c r="C3" s="6" t="n">
        <v>1770729</v>
      </c>
    </row>
    <row r="4" spans="1:3">
      <c r="A4" s="4" t="s">
        <v>333</v>
      </c>
      <c r="B4" s="5" t="n">
        <v>1230754</v>
      </c>
      <c r="C4" s="5" t="n">
        <v>729075</v>
      </c>
    </row>
    <row r="5" spans="1:3">
      <c r="A5" s="4" t="s">
        <v>334</v>
      </c>
      <c r="B5" s="5" t="n">
        <v>31479</v>
      </c>
      <c r="C5" s="5" t="n">
        <v>0</v>
      </c>
    </row>
    <row r="6" spans="1:3">
      <c r="A6" s="3" t="s">
        <v>335</v>
      </c>
    </row>
    <row r="7" spans="1:3">
      <c r="A7" s="4" t="s">
        <v>48</v>
      </c>
      <c r="B7" s="5" t="n">
        <v>1058084</v>
      </c>
      <c r="C7" s="5" t="n">
        <v>433520</v>
      </c>
    </row>
    <row r="8" spans="1:3">
      <c r="A8" s="10" t="n">
        <v>1</v>
      </c>
    </row>
    <row r="9" spans="1:3">
      <c r="A9" s="3" t="s">
        <v>331</v>
      </c>
    </row>
    <row r="10" spans="1:3">
      <c r="A10" s="4" t="s">
        <v>332</v>
      </c>
      <c r="B10" s="5" t="n">
        <v>1390258</v>
      </c>
      <c r="C10" s="5" t="n">
        <v>1770729</v>
      </c>
    </row>
    <row r="11" spans="1:3">
      <c r="A11" s="4" t="s">
        <v>333</v>
      </c>
      <c r="B11" s="5" t="n">
        <v>1230754</v>
      </c>
      <c r="C11" s="5" t="n">
        <v>729075</v>
      </c>
    </row>
    <row r="12" spans="1:3">
      <c r="A12" s="4" t="s">
        <v>334</v>
      </c>
      <c r="B12" s="5" t="n">
        <v>31479</v>
      </c>
    </row>
    <row r="13" spans="1:3">
      <c r="A13" s="3" t="s">
        <v>335</v>
      </c>
    </row>
    <row r="14" spans="1:3">
      <c r="A14" s="4" t="s">
        <v>48</v>
      </c>
      <c r="B14" s="5" t="n">
        <v>0</v>
      </c>
      <c r="C14" s="5" t="n">
        <v>0</v>
      </c>
    </row>
    <row r="15" spans="1:3">
      <c r="A15" s="10" t="n">
        <v>2</v>
      </c>
    </row>
    <row r="16" spans="1:3">
      <c r="A16" s="3" t="s">
        <v>331</v>
      </c>
    </row>
    <row r="17" spans="1:3">
      <c r="A17" s="4" t="s">
        <v>332</v>
      </c>
      <c r="B17" s="5" t="n">
        <v>0</v>
      </c>
      <c r="C17" s="5" t="n">
        <v>0</v>
      </c>
    </row>
    <row r="18" spans="1:3">
      <c r="A18" s="4" t="s">
        <v>333</v>
      </c>
      <c r="B18" s="5" t="n">
        <v>0</v>
      </c>
      <c r="C18" s="5" t="n">
        <v>0</v>
      </c>
    </row>
    <row r="19" spans="1:3">
      <c r="A19" s="4" t="s">
        <v>334</v>
      </c>
      <c r="B19" s="5" t="n">
        <v>0</v>
      </c>
    </row>
    <row r="20" spans="1:3">
      <c r="A20" s="3" t="s">
        <v>335</v>
      </c>
    </row>
    <row r="21" spans="1:3">
      <c r="A21" s="4" t="s">
        <v>48</v>
      </c>
      <c r="B21" s="5" t="n">
        <v>998192</v>
      </c>
      <c r="C21" s="5" t="n">
        <v>408981</v>
      </c>
    </row>
    <row r="22" spans="1:3">
      <c r="A22" s="10" t="n">
        <v>3</v>
      </c>
    </row>
    <row r="23" spans="1:3">
      <c r="A23" s="3" t="s">
        <v>331</v>
      </c>
    </row>
    <row r="24" spans="1:3">
      <c r="A24" s="4" t="s">
        <v>332</v>
      </c>
      <c r="B24" s="5" t="n">
        <v>0</v>
      </c>
      <c r="C24" s="5" t="n">
        <v>0</v>
      </c>
    </row>
    <row r="25" spans="1:3">
      <c r="A25" s="4" t="s">
        <v>333</v>
      </c>
      <c r="B25" s="5" t="n">
        <v>0</v>
      </c>
      <c r="C25" s="5" t="n">
        <v>0</v>
      </c>
    </row>
    <row r="26" spans="1:3">
      <c r="A26" s="4" t="s">
        <v>334</v>
      </c>
      <c r="B26" s="5" t="n">
        <v>0</v>
      </c>
    </row>
    <row r="27" spans="1:3">
      <c r="A27" s="3" t="s">
        <v>335</v>
      </c>
    </row>
    <row r="28" spans="1:3">
      <c r="A28" s="4" t="s">
        <v>48</v>
      </c>
      <c r="B28" s="6" t="n">
        <v>0</v>
      </c>
      <c r="C2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36"/>
    <col customWidth="1" max="3" min="3" width="36"/>
    <col customWidth="1" max="4" min="4" width="26"/>
  </cols>
  <sheetData>
    <row r="1" spans="1:4">
      <c r="A1" s="1" t="s">
        <v>336</v>
      </c>
      <c r="B1" s="2" t="s">
        <v>1</v>
      </c>
    </row>
    <row r="2" spans="1:4">
      <c r="B2" s="2" t="s">
        <v>337</v>
      </c>
      <c r="C2" s="2" t="s">
        <v>338</v>
      </c>
      <c r="D2" s="2" t="s">
        <v>339</v>
      </c>
    </row>
    <row r="3" spans="1:4">
      <c r="A3" s="4" t="s">
        <v>340</v>
      </c>
      <c r="B3" s="6" t="n">
        <v>0</v>
      </c>
      <c r="C3" s="6" t="n">
        <v>0</v>
      </c>
    </row>
    <row r="4" spans="1:4">
      <c r="A4" s="4" t="s">
        <v>341</v>
      </c>
      <c r="B4" s="5" t="n">
        <v>0</v>
      </c>
      <c r="C4" s="5" t="n">
        <v>0</v>
      </c>
    </row>
    <row r="5" spans="1:4">
      <c r="A5" s="4" t="s">
        <v>342</v>
      </c>
      <c r="B5" s="5" t="n">
        <v>780726</v>
      </c>
      <c r="C5" s="5" t="n">
        <v>1379933</v>
      </c>
    </row>
    <row r="6" spans="1:4">
      <c r="A6" s="4" t="s">
        <v>334</v>
      </c>
      <c r="B6" s="5" t="n">
        <v>31479</v>
      </c>
      <c r="C6" s="5" t="n">
        <v>0</v>
      </c>
    </row>
    <row r="7" spans="1:4">
      <c r="A7" s="4" t="s">
        <v>125</v>
      </c>
      <c r="B7" s="5" t="n">
        <v>-14768</v>
      </c>
      <c r="C7" s="5" t="n">
        <v>0</v>
      </c>
    </row>
    <row r="8" spans="1:4">
      <c r="A8" s="4" t="s">
        <v>343</v>
      </c>
      <c r="B8" s="5" t="n">
        <v>30000</v>
      </c>
    </row>
    <row r="9" spans="1:4">
      <c r="A9" s="4" t="s">
        <v>344</v>
      </c>
      <c r="B9" s="5" t="n">
        <v>19159</v>
      </c>
      <c r="C9" s="5" t="n">
        <v>6452</v>
      </c>
    </row>
    <row r="10" spans="1:4">
      <c r="A10" s="4" t="s">
        <v>345</v>
      </c>
      <c r="B10" s="5" t="n">
        <v>10463</v>
      </c>
      <c r="C10" s="5" t="n">
        <v>9958</v>
      </c>
    </row>
    <row r="11" spans="1:4">
      <c r="A11" s="4" t="s">
        <v>346</v>
      </c>
      <c r="B11" s="5" t="n">
        <v>0</v>
      </c>
      <c r="C11" s="5" t="n">
        <v>0</v>
      </c>
    </row>
    <row r="12" spans="1:4">
      <c r="A12" s="4" t="s">
        <v>347</v>
      </c>
      <c r="B12" s="5" t="n">
        <v>0</v>
      </c>
      <c r="C12" s="5" t="n">
        <v>84375</v>
      </c>
    </row>
    <row r="13" spans="1:4">
      <c r="A13" s="4" t="s">
        <v>259</v>
      </c>
      <c r="B13" s="6" t="n">
        <v>1169968</v>
      </c>
      <c r="C13" s="6" t="n">
        <v>636128</v>
      </c>
    </row>
    <row r="14" spans="1:4">
      <c r="A14" s="4" t="s">
        <v>348</v>
      </c>
    </row>
    <row r="15" spans="1:4">
      <c r="A15" s="4" t="s">
        <v>349</v>
      </c>
      <c r="C15" s="5" t="n">
        <v>1306378</v>
      </c>
    </row>
    <row r="16" spans="1:4">
      <c r="A16" s="4" t="s">
        <v>350</v>
      </c>
      <c r="C16" s="6" t="n">
        <v>1996939</v>
      </c>
    </row>
    <row r="17" spans="1:4">
      <c r="A17" s="4" t="s">
        <v>351</v>
      </c>
      <c r="B17" s="5" t="n">
        <v>41238</v>
      </c>
      <c r="C17" s="5" t="n">
        <v>41238</v>
      </c>
      <c r="D17" s="5" t="n">
        <v>41238</v>
      </c>
    </row>
    <row r="18" spans="1:4">
      <c r="A18" s="4" t="s">
        <v>352</v>
      </c>
      <c r="B18" s="6" t="n">
        <v>76496</v>
      </c>
      <c r="C18" s="6" t="n">
        <v>72166</v>
      </c>
    </row>
    <row r="19" spans="1:4">
      <c r="A19" s="4" t="s">
        <v>353</v>
      </c>
      <c r="B19" s="8" t="n">
        <v>1.86</v>
      </c>
      <c r="C19" s="8" t="n">
        <v>1.75</v>
      </c>
    </row>
    <row r="20" spans="1:4">
      <c r="A20" s="4" t="s">
        <v>354</v>
      </c>
    </row>
    <row r="21" spans="1:4">
      <c r="A21" s="4" t="s">
        <v>355</v>
      </c>
      <c r="B21" s="4" t="s">
        <v>356</v>
      </c>
      <c r="C21" s="4" t="s">
        <v>357</v>
      </c>
    </row>
    <row r="22" spans="1:4">
      <c r="A22" s="4" t="s">
        <v>358</v>
      </c>
    </row>
    <row r="23" spans="1:4">
      <c r="A23" s="4" t="s">
        <v>359</v>
      </c>
      <c r="D23" s="11" t="n">
        <v>500000</v>
      </c>
    </row>
    <row r="24" spans="1:4">
      <c r="A24" s="4" t="s">
        <v>360</v>
      </c>
    </row>
    <row r="25" spans="1:4">
      <c r="A25" s="4" t="s">
        <v>361</v>
      </c>
      <c r="B25" s="6" t="n">
        <v>2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362</v>
      </c>
      <c r="B1" s="2" t="s">
        <v>1</v>
      </c>
    </row>
    <row r="2" spans="1:3">
      <c r="B2" s="2" t="s">
        <v>2</v>
      </c>
      <c r="C2" s="2" t="s">
        <v>30</v>
      </c>
    </row>
    <row r="3" spans="1:3">
      <c r="A3" s="4" t="s">
        <v>40</v>
      </c>
      <c r="B3" s="6" t="n">
        <v>250000</v>
      </c>
      <c r="C3" s="6" t="n">
        <v>250000</v>
      </c>
    </row>
    <row r="4" spans="1:3">
      <c r="A4" s="4" t="s">
        <v>124</v>
      </c>
      <c r="B4" s="5" t="n">
        <v>-60000</v>
      </c>
      <c r="C4" s="5" t="n">
        <v>0</v>
      </c>
    </row>
    <row r="5" spans="1:3">
      <c r="A5" s="4" t="s">
        <v>363</v>
      </c>
      <c r="B5" s="5" t="n">
        <v>0</v>
      </c>
      <c r="C5" s="5" t="n">
        <v>250000</v>
      </c>
    </row>
    <row r="6" spans="1:3">
      <c r="A6" s="4" t="s">
        <v>364</v>
      </c>
    </row>
    <row r="7" spans="1:3">
      <c r="A7" s="4" t="s">
        <v>40</v>
      </c>
      <c r="B7" s="6" t="n">
        <v>250000</v>
      </c>
    </row>
    <row r="8" spans="1:3">
      <c r="A8" s="4" t="s">
        <v>363</v>
      </c>
      <c r="C8" s="6" t="n">
        <v>250000</v>
      </c>
    </row>
    <row r="9" spans="1:3">
      <c r="A9" s="4" t="s">
        <v>365</v>
      </c>
      <c r="B9" s="4" t="s">
        <v>366</v>
      </c>
    </row>
    <row r="10" spans="1:3">
      <c r="A10" s="4" t="s">
        <v>367</v>
      </c>
    </row>
    <row r="11" spans="1:3">
      <c r="A11" s="4" t="s">
        <v>40</v>
      </c>
      <c r="B11" s="6" t="n">
        <v>0</v>
      </c>
    </row>
    <row r="12" spans="1:3">
      <c r="A12" s="4" t="s">
        <v>124</v>
      </c>
      <c r="B12" s="6" t="n">
        <v>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8</v>
      </c>
      <c r="B1" s="2" t="s">
        <v>369</v>
      </c>
      <c r="C1" s="2" t="s">
        <v>370</v>
      </c>
    </row>
    <row r="2" spans="1:3">
      <c r="A2" s="4" t="s">
        <v>371</v>
      </c>
    </row>
    <row r="3" spans="1:3">
      <c r="A3" s="4" t="s">
        <v>372</v>
      </c>
      <c r="C3" s="5" t="n">
        <v>80000</v>
      </c>
    </row>
    <row r="4" spans="1:3">
      <c r="A4" s="4" t="s">
        <v>373</v>
      </c>
    </row>
    <row r="5" spans="1:3">
      <c r="A5" s="4" t="s">
        <v>372</v>
      </c>
      <c r="B5" s="5" t="n">
        <v>49999</v>
      </c>
      <c r="C5" s="5" t="n">
        <v>60000</v>
      </c>
    </row>
    <row r="6" spans="1:3">
      <c r="A6" s="4" t="s">
        <v>374</v>
      </c>
    </row>
    <row r="7" spans="1:3">
      <c r="A7" s="4" t="s">
        <v>372</v>
      </c>
      <c r="B7" s="5" t="n">
        <v>218779</v>
      </c>
      <c r="C7" s="5" t="n">
        <v>185000</v>
      </c>
    </row>
    <row r="8" spans="1:3">
      <c r="A8" s="4" t="s">
        <v>375</v>
      </c>
    </row>
    <row r="9" spans="1:3">
      <c r="A9" s="4" t="s">
        <v>372</v>
      </c>
      <c r="B9" s="5" t="n">
        <v>29412</v>
      </c>
      <c r="C9" s="5" t="n">
        <v>28333</v>
      </c>
    </row>
    <row r="10" spans="1:3">
      <c r="A10" s="4" t="s">
        <v>376</v>
      </c>
    </row>
    <row r="11" spans="1:3">
      <c r="A11" s="4" t="s">
        <v>372</v>
      </c>
      <c r="B11" s="5" t="n">
        <v>100000</v>
      </c>
    </row>
    <row r="12" spans="1:3">
      <c r="A12" s="4" t="s">
        <v>377</v>
      </c>
    </row>
    <row r="13" spans="1:3">
      <c r="A13" s="4" t="s">
        <v>372</v>
      </c>
      <c r="B13" s="5" t="n">
        <v>1951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378</v>
      </c>
      <c r="B1" s="2" t="s">
        <v>1</v>
      </c>
    </row>
    <row r="2" spans="1:3">
      <c r="B2" s="2" t="s">
        <v>2</v>
      </c>
      <c r="C2" s="2" t="s">
        <v>30</v>
      </c>
    </row>
    <row r="3" spans="1:3">
      <c r="A3" s="4" t="s">
        <v>379</v>
      </c>
      <c r="B3" s="6" t="n">
        <v>1058084</v>
      </c>
      <c r="C3" s="6" t="n">
        <v>433520</v>
      </c>
    </row>
    <row r="4" spans="1:3">
      <c r="A4" s="4" t="s">
        <v>380</v>
      </c>
      <c r="C4" s="6" t="n">
        <v>23520</v>
      </c>
    </row>
    <row r="5" spans="1:3">
      <c r="A5" s="4" t="s">
        <v>381</v>
      </c>
    </row>
    <row r="6" spans="1:3">
      <c r="A6" s="4" t="s">
        <v>379</v>
      </c>
      <c r="B6" s="5" t="n">
        <v>635140</v>
      </c>
    </row>
    <row r="7" spans="1:3">
      <c r="A7" s="4" t="s">
        <v>380</v>
      </c>
      <c r="B7" s="6" t="n">
        <v>41539</v>
      </c>
    </row>
    <row r="8" spans="1:3">
      <c r="A8" s="4" t="s">
        <v>382</v>
      </c>
      <c r="B8" s="4" t="s">
        <v>383</v>
      </c>
    </row>
    <row r="9" spans="1:3">
      <c r="A9" s="4" t="s">
        <v>384</v>
      </c>
      <c r="B9" s="4" t="s">
        <v>385</v>
      </c>
    </row>
    <row r="10" spans="1:3">
      <c r="A10" s="4" t="s">
        <v>386</v>
      </c>
    </row>
    <row r="11" spans="1:3">
      <c r="A11" s="4" t="s">
        <v>379</v>
      </c>
      <c r="B11" s="6" t="n">
        <v>360000</v>
      </c>
    </row>
    <row r="12" spans="1:3">
      <c r="A12" s="4" t="s">
        <v>380</v>
      </c>
      <c r="B12" s="6" t="n">
        <v>21405</v>
      </c>
    </row>
    <row r="13" spans="1:3">
      <c r="A13" s="4" t="s">
        <v>382</v>
      </c>
      <c r="B13" s="4" t="s">
        <v>12</v>
      </c>
    </row>
    <row r="14" spans="1:3">
      <c r="A14" s="4" t="s">
        <v>384</v>
      </c>
      <c r="B1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5"/>
  </cols>
  <sheetData>
    <row r="1" spans="1:3">
      <c r="A1" s="1" t="s">
        <v>387</v>
      </c>
      <c r="B1" s="2" t="s">
        <v>1</v>
      </c>
    </row>
    <row r="2" spans="1:3">
      <c r="B2" s="2" t="s">
        <v>2</v>
      </c>
      <c r="C2" s="2" t="s">
        <v>30</v>
      </c>
    </row>
    <row r="3" spans="1:3">
      <c r="A3" s="4" t="s">
        <v>388</v>
      </c>
      <c r="B3" s="6" t="n">
        <v>1058084</v>
      </c>
      <c r="C3" s="6" t="n">
        <v>433520</v>
      </c>
    </row>
    <row r="4" spans="1:3">
      <c r="A4" s="4" t="s">
        <v>380</v>
      </c>
      <c r="C4" s="6" t="n">
        <v>23520</v>
      </c>
    </row>
    <row r="5" spans="1:3">
      <c r="A5" s="4" t="s">
        <v>389</v>
      </c>
    </row>
    <row r="6" spans="1:3">
      <c r="A6" s="4" t="s">
        <v>390</v>
      </c>
      <c r="C6" s="4" t="s">
        <v>391</v>
      </c>
    </row>
    <row r="7" spans="1:3">
      <c r="A7" s="4" t="s">
        <v>392</v>
      </c>
      <c r="B7" s="6" t="n">
        <v>410000</v>
      </c>
    </row>
    <row r="8" spans="1:3">
      <c r="A8" s="4" t="s">
        <v>384</v>
      </c>
      <c r="B8" s="4" t="s">
        <v>385</v>
      </c>
    </row>
    <row r="9" spans="1:3">
      <c r="A9" s="4" t="s">
        <v>393</v>
      </c>
      <c r="B9" s="6" t="n">
        <v>306627</v>
      </c>
    </row>
    <row r="10" spans="1:3">
      <c r="A10" s="4" t="s">
        <v>122</v>
      </c>
      <c r="B10" s="5" t="n">
        <v>36424</v>
      </c>
    </row>
    <row r="11" spans="1:3">
      <c r="A11" s="4" t="s">
        <v>380</v>
      </c>
      <c r="B11" s="6" t="n">
        <v>62944</v>
      </c>
    </row>
    <row r="12" spans="1:3">
      <c r="A12" s="4" t="s">
        <v>394</v>
      </c>
    </row>
    <row r="13" spans="1:3">
      <c r="A13" s="4" t="s">
        <v>390</v>
      </c>
      <c r="B13" s="4" t="s">
        <v>395</v>
      </c>
    </row>
    <row r="14" spans="1:3">
      <c r="A14" s="4" t="s">
        <v>392</v>
      </c>
      <c r="B14" s="6" t="n">
        <v>9951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3"/>
    <col customWidth="1" max="3" min="3" width="13"/>
  </cols>
  <sheetData>
    <row r="1" spans="1:3">
      <c r="A1" s="1" t="s">
        <v>396</v>
      </c>
      <c r="B1" s="2" t="s">
        <v>2</v>
      </c>
      <c r="C1" s="2" t="s">
        <v>30</v>
      </c>
    </row>
    <row r="2" spans="1:3">
      <c r="A2" s="3" t="s">
        <v>199</v>
      </c>
    </row>
    <row r="3" spans="1:3">
      <c r="A3" s="4" t="s">
        <v>397</v>
      </c>
      <c r="B3" s="6" t="n">
        <v>179218</v>
      </c>
      <c r="C3" s="6" t="n">
        <v>150831</v>
      </c>
    </row>
    <row r="4" spans="1:3">
      <c r="A4" s="4" t="s">
        <v>398</v>
      </c>
      <c r="B4" s="5" t="n">
        <v>32721</v>
      </c>
      <c r="C4" s="5" t="n">
        <v>25820</v>
      </c>
    </row>
    <row r="5" spans="1:3">
      <c r="A5" s="4" t="s">
        <v>399</v>
      </c>
      <c r="B5" s="5" t="n">
        <v>218599</v>
      </c>
      <c r="C5" s="5" t="n">
        <v>58820</v>
      </c>
    </row>
    <row r="6" spans="1:3">
      <c r="A6" s="4" t="s">
        <v>400</v>
      </c>
      <c r="B6" s="6" t="n">
        <v>430538</v>
      </c>
      <c r="C6" s="6" t="n">
        <v>2354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401</v>
      </c>
      <c r="B1" s="2" t="s">
        <v>2</v>
      </c>
      <c r="C1" s="2" t="s">
        <v>30</v>
      </c>
    </row>
    <row r="2" spans="1:3">
      <c r="A2" s="4" t="s">
        <v>397</v>
      </c>
      <c r="B2" s="6" t="n">
        <v>179218</v>
      </c>
      <c r="C2" s="6" t="n">
        <v>150831</v>
      </c>
    </row>
    <row r="3" spans="1:3">
      <c r="A3" s="4" t="s">
        <v>68</v>
      </c>
    </row>
    <row r="4" spans="1:3">
      <c r="A4" s="4" t="s">
        <v>397</v>
      </c>
      <c r="B4" s="5" t="n">
        <v>14981</v>
      </c>
      <c r="C4" s="5" t="n">
        <v>111523</v>
      </c>
    </row>
    <row r="5" spans="1:3">
      <c r="A5" s="4" t="s">
        <v>69</v>
      </c>
    </row>
    <row r="6" spans="1:3">
      <c r="A6" s="4" t="s">
        <v>397</v>
      </c>
      <c r="B6" s="6" t="n">
        <v>164237</v>
      </c>
    </row>
    <row r="7" spans="1:3">
      <c r="A7" s="4" t="s">
        <v>67</v>
      </c>
    </row>
    <row r="8" spans="1:3">
      <c r="A8" s="4" t="s">
        <v>397</v>
      </c>
      <c r="C8" s="6" t="n">
        <v>39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7"/>
    <col customWidth="1" max="2" min="2" width="13"/>
    <col customWidth="1" max="3" min="3" width="18"/>
    <col customWidth="1" max="4" min="4" width="18"/>
    <col customWidth="1" max="5" min="5" width="18"/>
    <col customWidth="1" max="6" min="6" width="18"/>
    <col customWidth="1" max="7" min="7" width="27"/>
    <col customWidth="1" max="8" min="8" width="22"/>
    <col customWidth="1" max="9" min="9" width="46"/>
    <col customWidth="1" max="10" min="10" width="12"/>
  </cols>
  <sheetData>
    <row r="1" spans="1:10">
      <c r="A1" s="1" t="s">
        <v>80</v>
      </c>
      <c r="B1" s="2" t="s">
        <v>81</v>
      </c>
      <c r="C1" s="2" t="s">
        <v>82</v>
      </c>
      <c r="D1" s="2" t="s">
        <v>83</v>
      </c>
      <c r="E1" s="2" t="s">
        <v>84</v>
      </c>
      <c r="F1" s="2" t="s">
        <v>85</v>
      </c>
      <c r="G1" s="2" t="s">
        <v>86</v>
      </c>
      <c r="H1" s="2" t="s">
        <v>87</v>
      </c>
      <c r="I1" s="2" t="s">
        <v>88</v>
      </c>
      <c r="J1" s="2" t="s">
        <v>89</v>
      </c>
    </row>
    <row r="2" spans="1:10">
      <c r="A2" s="4" t="s">
        <v>90</v>
      </c>
      <c r="B2" s="5" t="n">
        <v>7661805</v>
      </c>
      <c r="C2" s="5" t="n">
        <v>905000</v>
      </c>
      <c r="D2" s="5" t="n">
        <v>2605000</v>
      </c>
    </row>
    <row r="3" spans="1:10">
      <c r="A3" s="4" t="s">
        <v>91</v>
      </c>
      <c r="B3" s="6" t="n">
        <v>7663</v>
      </c>
      <c r="C3" s="6" t="n">
        <v>905</v>
      </c>
      <c r="D3" s="6" t="n">
        <v>2605</v>
      </c>
      <c r="G3" s="6" t="n">
        <v>14735888</v>
      </c>
      <c r="H3" s="6" t="n">
        <v>-15098304</v>
      </c>
      <c r="I3" s="6" t="n">
        <v>2113532</v>
      </c>
      <c r="J3" s="6" t="n">
        <v>1762289</v>
      </c>
    </row>
    <row r="4" spans="1:10">
      <c r="A4" s="4" t="s">
        <v>92</v>
      </c>
      <c r="B4" s="5" t="n">
        <v>1335000</v>
      </c>
    </row>
    <row r="5" spans="1:10">
      <c r="A5" s="4" t="s">
        <v>93</v>
      </c>
      <c r="B5" s="6" t="n">
        <v>1335</v>
      </c>
      <c r="G5" s="5" t="n">
        <v>513615</v>
      </c>
      <c r="J5" s="5" t="n">
        <v>514950</v>
      </c>
    </row>
    <row r="6" spans="1:10">
      <c r="A6" s="4" t="s">
        <v>94</v>
      </c>
      <c r="E6" s="5" t="n">
        <v>5000043</v>
      </c>
    </row>
    <row r="7" spans="1:10">
      <c r="A7" s="4" t="s">
        <v>95</v>
      </c>
      <c r="E7" s="6" t="n">
        <v>5000</v>
      </c>
      <c r="G7" s="5" t="n">
        <v>4995043</v>
      </c>
      <c r="J7" s="5" t="n">
        <v>5000043</v>
      </c>
    </row>
    <row r="8" spans="1:10">
      <c r="A8" s="4" t="s">
        <v>96</v>
      </c>
      <c r="G8" s="5" t="n">
        <v>3685520</v>
      </c>
      <c r="H8" s="5" t="n">
        <v>-3685520</v>
      </c>
    </row>
    <row r="9" spans="1:10">
      <c r="A9" s="4" t="s">
        <v>97</v>
      </c>
      <c r="G9" s="5" t="n">
        <v>1244622</v>
      </c>
      <c r="J9" s="5" t="n">
        <v>1244622</v>
      </c>
    </row>
    <row r="10" spans="1:10">
      <c r="A10" s="4" t="s">
        <v>98</v>
      </c>
      <c r="G10" s="5" t="n">
        <v>-1244622</v>
      </c>
      <c r="J10" s="5" t="n">
        <v>-1244622</v>
      </c>
    </row>
    <row r="11" spans="1:10">
      <c r="A11" s="4" t="s">
        <v>99</v>
      </c>
      <c r="B11" s="5" t="n">
        <v>2450000</v>
      </c>
    </row>
    <row r="12" spans="1:10">
      <c r="A12" s="4" t="s">
        <v>100</v>
      </c>
      <c r="B12" s="6" t="n">
        <v>2450</v>
      </c>
    </row>
    <row r="13" spans="1:10">
      <c r="A13" s="4" t="s">
        <v>101</v>
      </c>
      <c r="C13" s="5" t="n">
        <v>-290000</v>
      </c>
      <c r="D13" s="5" t="n">
        <v>-835000</v>
      </c>
    </row>
    <row r="14" spans="1:10">
      <c r="A14" s="4" t="s">
        <v>102</v>
      </c>
      <c r="C14" s="6" t="n">
        <v>-290</v>
      </c>
      <c r="D14" s="6" t="n">
        <v>-835</v>
      </c>
      <c r="G14" s="5" t="n">
        <v>-1325</v>
      </c>
    </row>
    <row r="15" spans="1:10">
      <c r="A15" s="4" t="s">
        <v>103</v>
      </c>
      <c r="H15" s="5" t="n">
        <v>-228794</v>
      </c>
      <c r="J15" s="5" t="n">
        <v>-228794</v>
      </c>
    </row>
    <row r="16" spans="1:10">
      <c r="A16" s="4" t="s">
        <v>104</v>
      </c>
      <c r="I16" s="5" t="n">
        <v>638</v>
      </c>
      <c r="J16" s="5" t="n">
        <v>638</v>
      </c>
    </row>
    <row r="17" spans="1:10">
      <c r="A17" s="4" t="s">
        <v>105</v>
      </c>
      <c r="I17" s="5" t="n">
        <v>-2321062</v>
      </c>
      <c r="J17" s="5" t="n">
        <v>-2321062</v>
      </c>
    </row>
    <row r="18" spans="1:10">
      <c r="A18" s="4" t="s">
        <v>106</v>
      </c>
      <c r="H18" s="5" t="n">
        <v>-3336761</v>
      </c>
      <c r="J18" s="5" t="n">
        <v>-3336761</v>
      </c>
    </row>
    <row r="19" spans="1:10">
      <c r="A19" s="4" t="s">
        <v>107</v>
      </c>
      <c r="B19" s="5" t="n">
        <v>11446805</v>
      </c>
      <c r="C19" s="5" t="n">
        <v>615000</v>
      </c>
      <c r="D19" s="5" t="n">
        <v>1770000</v>
      </c>
      <c r="E19" s="5" t="n">
        <v>5000043</v>
      </c>
      <c r="F19" s="5" t="n">
        <v>0</v>
      </c>
    </row>
    <row r="20" spans="1:10">
      <c r="A20" s="4" t="s">
        <v>108</v>
      </c>
      <c r="B20" s="6" t="n">
        <v>11448</v>
      </c>
      <c r="C20" s="6" t="n">
        <v>615</v>
      </c>
      <c r="D20" s="6" t="n">
        <v>1770</v>
      </c>
      <c r="E20" s="6" t="n">
        <v>5000</v>
      </c>
      <c r="F20" s="6" t="n">
        <v>0</v>
      </c>
      <c r="G20" s="5" t="n">
        <v>23928741</v>
      </c>
      <c r="H20" s="5" t="n">
        <v>-22349379</v>
      </c>
      <c r="I20" s="5" t="n">
        <v>-206892</v>
      </c>
      <c r="J20" s="5" t="n">
        <v>1391303</v>
      </c>
    </row>
    <row r="21" spans="1:10">
      <c r="A21" s="4" t="s">
        <v>92</v>
      </c>
      <c r="B21" s="5" t="n">
        <v>1520000</v>
      </c>
    </row>
    <row r="22" spans="1:10">
      <c r="A22" s="4" t="s">
        <v>93</v>
      </c>
      <c r="B22" s="6" t="n">
        <v>1520</v>
      </c>
      <c r="G22" s="5" t="n">
        <v>768700</v>
      </c>
      <c r="J22" s="5" t="n">
        <v>770220</v>
      </c>
    </row>
    <row r="23" spans="1:10">
      <c r="A23" s="4" t="s">
        <v>94</v>
      </c>
      <c r="F23" s="5" t="n">
        <v>6793050</v>
      </c>
    </row>
    <row r="24" spans="1:10">
      <c r="A24" s="4" t="s">
        <v>95</v>
      </c>
      <c r="F24" s="6" t="n">
        <v>6793</v>
      </c>
      <c r="G24" s="5" t="n">
        <v>6786257</v>
      </c>
      <c r="J24" s="5" t="n">
        <v>6793050</v>
      </c>
    </row>
    <row r="25" spans="1:10">
      <c r="A25" s="4" t="s">
        <v>96</v>
      </c>
      <c r="G25" s="5" t="n">
        <v>5178065</v>
      </c>
      <c r="H25" s="5" t="n">
        <v>-5178065</v>
      </c>
    </row>
    <row r="26" spans="1:10">
      <c r="A26" s="4" t="s">
        <v>99</v>
      </c>
      <c r="B26" s="5" t="n">
        <v>6553755</v>
      </c>
    </row>
    <row r="27" spans="1:10">
      <c r="A27" s="4" t="s">
        <v>100</v>
      </c>
      <c r="B27" s="6" t="n">
        <v>16554</v>
      </c>
    </row>
    <row r="28" spans="1:10">
      <c r="A28" s="4" t="s">
        <v>101</v>
      </c>
      <c r="C28" s="5" t="n">
        <v>-170000</v>
      </c>
      <c r="D28" s="5" t="n">
        <v>-1164000</v>
      </c>
      <c r="E28" s="5" t="n">
        <v>-4377085</v>
      </c>
      <c r="F28" s="5" t="n">
        <v>-150000</v>
      </c>
    </row>
    <row r="29" spans="1:10">
      <c r="A29" s="4" t="s">
        <v>102</v>
      </c>
      <c r="C29" s="6" t="n">
        <v>-170</v>
      </c>
      <c r="D29" s="6" t="n">
        <v>-1164</v>
      </c>
      <c r="E29" s="6" t="n">
        <v>-4337</v>
      </c>
      <c r="F29" s="6" t="n">
        <v>-150</v>
      </c>
      <c r="G29" s="5" t="n">
        <v>-10693</v>
      </c>
    </row>
    <row r="30" spans="1:10">
      <c r="A30" s="4" t="s">
        <v>103</v>
      </c>
      <c r="H30" s="5" t="n">
        <v>-335014</v>
      </c>
      <c r="J30" s="5" t="n">
        <v>-335014</v>
      </c>
    </row>
    <row r="31" spans="1:10">
      <c r="A31" s="4" t="s">
        <v>104</v>
      </c>
      <c r="I31" s="5" t="n">
        <v>-8399</v>
      </c>
      <c r="J31" s="5" t="n">
        <v>-8399</v>
      </c>
    </row>
    <row r="32" spans="1:10">
      <c r="A32" s="4" t="s">
        <v>105</v>
      </c>
      <c r="I32" s="5" t="n">
        <v>-279895</v>
      </c>
      <c r="J32" s="5" t="n">
        <v>-279895</v>
      </c>
    </row>
    <row r="33" spans="1:10">
      <c r="A33" s="4" t="s">
        <v>106</v>
      </c>
      <c r="H33" s="5" t="n">
        <v>-7405604</v>
      </c>
      <c r="J33" s="5" t="n">
        <v>-7405604</v>
      </c>
    </row>
    <row r="34" spans="1:10">
      <c r="A34" s="4" t="s">
        <v>109</v>
      </c>
      <c r="B34" s="5" t="n">
        <v>29520560</v>
      </c>
      <c r="C34" s="5" t="n">
        <v>445000</v>
      </c>
      <c r="D34" s="5" t="n">
        <v>606000</v>
      </c>
      <c r="E34" s="5" t="n">
        <v>622958</v>
      </c>
      <c r="F34" s="5" t="n">
        <v>6643050</v>
      </c>
    </row>
    <row r="35" spans="1:10">
      <c r="A35" s="4" t="s">
        <v>110</v>
      </c>
      <c r="B35" s="6" t="n">
        <v>29522</v>
      </c>
      <c r="C35" s="6" t="n">
        <v>445</v>
      </c>
      <c r="D35" s="6" t="n">
        <v>606</v>
      </c>
      <c r="E35" s="6" t="n">
        <v>623</v>
      </c>
      <c r="F35" s="6" t="n">
        <v>6643</v>
      </c>
      <c r="G35" s="6" t="n">
        <v>36651070</v>
      </c>
      <c r="H35" s="6" t="n">
        <v>-35268062</v>
      </c>
      <c r="I35" s="6" t="n">
        <v>-495186</v>
      </c>
      <c r="J35" s="6" t="n">
        <v>9256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402</v>
      </c>
      <c r="B1" s="2" t="s">
        <v>403</v>
      </c>
      <c r="C1" s="2" t="s">
        <v>404</v>
      </c>
      <c r="D1" s="2" t="s">
        <v>405</v>
      </c>
      <c r="E1" s="2" t="s">
        <v>369</v>
      </c>
      <c r="F1" s="2" t="s">
        <v>406</v>
      </c>
      <c r="G1" s="2" t="s">
        <v>2</v>
      </c>
      <c r="H1" s="2" t="s">
        <v>30</v>
      </c>
    </row>
    <row r="2" spans="1:8">
      <c r="A2" s="4" t="s">
        <v>407</v>
      </c>
      <c r="G2" s="6" t="n">
        <v>-5178065</v>
      </c>
      <c r="H2" s="6" t="n">
        <v>-3685520</v>
      </c>
    </row>
    <row r="3" spans="1:8">
      <c r="A3" s="4" t="s">
        <v>408</v>
      </c>
      <c r="H3" s="5" t="n">
        <v>1244622</v>
      </c>
    </row>
    <row r="4" spans="1:8">
      <c r="A4" s="4" t="s">
        <v>409</v>
      </c>
      <c r="G4" s="5" t="n">
        <v>770220</v>
      </c>
      <c r="H4" s="5" t="n">
        <v>514950</v>
      </c>
    </row>
    <row r="5" spans="1:8">
      <c r="A5" s="4" t="s">
        <v>410</v>
      </c>
    </row>
    <row r="6" spans="1:8">
      <c r="A6" s="4" t="s">
        <v>411</v>
      </c>
      <c r="F6" s="5" t="n">
        <v>50000</v>
      </c>
    </row>
    <row r="7" spans="1:8">
      <c r="A7" s="4" t="s">
        <v>68</v>
      </c>
    </row>
    <row r="8" spans="1:8">
      <c r="A8" s="4" t="s">
        <v>412</v>
      </c>
      <c r="H8" s="6" t="n">
        <v>5000043</v>
      </c>
    </row>
    <row r="9" spans="1:8">
      <c r="A9" s="4" t="s">
        <v>413</v>
      </c>
      <c r="H9" s="5" t="n">
        <v>5000043</v>
      </c>
    </row>
    <row r="10" spans="1:8">
      <c r="A10" s="4" t="s">
        <v>407</v>
      </c>
      <c r="H10" s="6" t="n">
        <v>4930143</v>
      </c>
    </row>
    <row r="11" spans="1:8">
      <c r="A11" s="4" t="s">
        <v>408</v>
      </c>
      <c r="H11" s="5" t="n">
        <v>3685520</v>
      </c>
    </row>
    <row r="12" spans="1:8">
      <c r="A12" s="4" t="s">
        <v>414</v>
      </c>
      <c r="H12" s="5" t="n">
        <v>1244622</v>
      </c>
    </row>
    <row r="13" spans="1:8">
      <c r="A13" s="4" t="s">
        <v>69</v>
      </c>
    </row>
    <row r="14" spans="1:8">
      <c r="A14" s="4" t="s">
        <v>412</v>
      </c>
      <c r="G14" s="6" t="n">
        <v>6793050</v>
      </c>
      <c r="H14" s="6" t="n">
        <v>100000</v>
      </c>
    </row>
    <row r="15" spans="1:8">
      <c r="A15" s="4" t="s">
        <v>413</v>
      </c>
      <c r="G15" s="5" t="n">
        <v>6793050</v>
      </c>
    </row>
    <row r="16" spans="1:8">
      <c r="A16" s="4" t="s">
        <v>407</v>
      </c>
      <c r="G16" s="6" t="n">
        <v>3933443</v>
      </c>
    </row>
    <row r="17" spans="1:8">
      <c r="A17" s="4" t="s">
        <v>414</v>
      </c>
      <c r="G17" s="6" t="n">
        <v>3933443</v>
      </c>
    </row>
    <row r="18" spans="1:8">
      <c r="A18" s="4" t="s">
        <v>415</v>
      </c>
    </row>
    <row r="19" spans="1:8">
      <c r="A19" s="4" t="s">
        <v>416</v>
      </c>
      <c r="G19" s="5" t="n">
        <v>1520000</v>
      </c>
      <c r="H19" s="5" t="n">
        <v>1335000</v>
      </c>
    </row>
    <row r="20" spans="1:8">
      <c r="A20" s="4" t="s">
        <v>409</v>
      </c>
      <c r="G20" s="6" t="n">
        <v>770220</v>
      </c>
      <c r="H20" s="6" t="n">
        <v>426950</v>
      </c>
    </row>
    <row r="21" spans="1:8">
      <c r="A21" s="4" t="s">
        <v>417</v>
      </c>
    </row>
    <row r="22" spans="1:8">
      <c r="A22" s="4" t="s">
        <v>418</v>
      </c>
      <c r="B22" s="5" t="n">
        <v>50000</v>
      </c>
      <c r="C22" s="5" t="n">
        <v>30000</v>
      </c>
    </row>
    <row r="23" spans="1:8">
      <c r="A23" s="4" t="s">
        <v>419</v>
      </c>
      <c r="B23" s="6" t="n">
        <v>43500</v>
      </c>
      <c r="C23" s="6" t="n">
        <v>24120</v>
      </c>
    </row>
    <row r="24" spans="1:8">
      <c r="A24" s="4" t="s">
        <v>420</v>
      </c>
    </row>
    <row r="25" spans="1:8">
      <c r="A25" s="4" t="s">
        <v>418</v>
      </c>
      <c r="E25" s="5" t="n">
        <v>1340000</v>
      </c>
    </row>
    <row r="26" spans="1:8">
      <c r="A26" s="4" t="s">
        <v>419</v>
      </c>
      <c r="E26" s="6" t="n">
        <v>656600</v>
      </c>
    </row>
    <row r="27" spans="1:8">
      <c r="A27" s="4" t="s">
        <v>421</v>
      </c>
    </row>
    <row r="28" spans="1:8">
      <c r="A28" s="4" t="s">
        <v>418</v>
      </c>
      <c r="D28" s="5" t="n">
        <v>100000</v>
      </c>
    </row>
    <row r="29" spans="1:8">
      <c r="A29" s="4" t="s">
        <v>419</v>
      </c>
      <c r="D29" s="6" t="n">
        <v>46000</v>
      </c>
    </row>
    <row r="30" spans="1:8">
      <c r="A30" s="4" t="s">
        <v>422</v>
      </c>
    </row>
    <row r="31" spans="1:8">
      <c r="A31" s="4" t="s">
        <v>423</v>
      </c>
      <c r="G31" s="5" t="n">
        <v>170000</v>
      </c>
    </row>
    <row r="32" spans="1:8">
      <c r="A32" s="4" t="s">
        <v>424</v>
      </c>
      <c r="G32" s="5" t="n">
        <v>212500</v>
      </c>
    </row>
    <row r="33" spans="1:8">
      <c r="A33" s="4" t="s">
        <v>425</v>
      </c>
    </row>
    <row r="34" spans="1:8">
      <c r="A34" s="4" t="s">
        <v>423</v>
      </c>
      <c r="G34" s="5" t="n">
        <v>1164000</v>
      </c>
    </row>
    <row r="35" spans="1:8">
      <c r="A35" s="4" t="s">
        <v>424</v>
      </c>
      <c r="G35" s="5" t="n">
        <v>2910000</v>
      </c>
    </row>
    <row r="36" spans="1:8">
      <c r="A36" s="4" t="s">
        <v>426</v>
      </c>
    </row>
    <row r="37" spans="1:8">
      <c r="A37" s="4" t="s">
        <v>423</v>
      </c>
      <c r="G37" s="5" t="n">
        <v>4377085</v>
      </c>
    </row>
    <row r="38" spans="1:8">
      <c r="A38" s="4" t="s">
        <v>424</v>
      </c>
      <c r="G38" s="5" t="n">
        <v>13131255</v>
      </c>
    </row>
    <row r="39" spans="1:8">
      <c r="A39" s="4" t="s">
        <v>427</v>
      </c>
    </row>
    <row r="40" spans="1:8">
      <c r="A40" s="4" t="s">
        <v>423</v>
      </c>
      <c r="G40" s="5" t="n">
        <v>150000</v>
      </c>
    </row>
    <row r="41" spans="1:8">
      <c r="A41" s="4" t="s">
        <v>424</v>
      </c>
      <c r="G41" s="5"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428</v>
      </c>
      <c r="B1" s="2" t="s">
        <v>1</v>
      </c>
    </row>
    <row r="2" spans="1:3">
      <c r="B2" s="2" t="s">
        <v>2</v>
      </c>
      <c r="C2" s="2" t="s">
        <v>30</v>
      </c>
    </row>
    <row r="3" spans="1:3">
      <c r="A3" s="4" t="s">
        <v>429</v>
      </c>
      <c r="B3" s="6" t="n">
        <v>770220</v>
      </c>
      <c r="C3" s="6" t="n">
        <v>514950</v>
      </c>
    </row>
    <row r="4" spans="1:3">
      <c r="A4" s="4" t="s">
        <v>430</v>
      </c>
    </row>
    <row r="5" spans="1:3">
      <c r="A5" s="4" t="s">
        <v>431</v>
      </c>
      <c r="B5" s="5" t="n">
        <v>380000</v>
      </c>
      <c r="C5" s="5" t="n">
        <v>200000</v>
      </c>
    </row>
    <row r="6" spans="1:3">
      <c r="A6" s="4" t="s">
        <v>429</v>
      </c>
      <c r="B6" s="6" t="n">
        <v>186200</v>
      </c>
      <c r="C6" s="6" t="n">
        <v>74000</v>
      </c>
    </row>
    <row r="7" spans="1:3">
      <c r="A7" s="4" t="s">
        <v>432</v>
      </c>
    </row>
    <row r="8" spans="1:3">
      <c r="A8" s="4" t="s">
        <v>433</v>
      </c>
      <c r="B8" s="5" t="n">
        <v>87379</v>
      </c>
    </row>
    <row r="9" spans="1:3">
      <c r="A9" s="4" t="s">
        <v>434</v>
      </c>
    </row>
    <row r="10" spans="1:3">
      <c r="A10" s="4" t="s">
        <v>435</v>
      </c>
      <c r="B10" s="5" t="n">
        <v>250000</v>
      </c>
    </row>
    <row r="11" spans="1:3">
      <c r="A11" s="4" t="s">
        <v>436</v>
      </c>
    </row>
    <row r="12" spans="1:3">
      <c r="A12" s="4" t="s">
        <v>437</v>
      </c>
      <c r="B12" s="6" t="n">
        <v>72500</v>
      </c>
      <c r="C12" s="6" t="n">
        <v>1323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438</v>
      </c>
      <c r="B1" s="2" t="s">
        <v>439</v>
      </c>
    </row>
    <row r="2" spans="1:2">
      <c r="A2" s="3" t="s">
        <v>211</v>
      </c>
    </row>
    <row r="3" spans="1:2">
      <c r="A3" s="5" t="n">
        <v>2019</v>
      </c>
      <c r="B3" s="6" t="n">
        <v>366174</v>
      </c>
    </row>
    <row r="4" spans="1:2">
      <c r="A4" s="5" t="n">
        <v>2020</v>
      </c>
      <c r="B4" s="5" t="n">
        <v>169648</v>
      </c>
    </row>
    <row r="5" spans="1:2">
      <c r="A5" s="5" t="n">
        <v>2021</v>
      </c>
      <c r="B5" s="5" t="n">
        <v>101000</v>
      </c>
    </row>
    <row r="6" spans="1:2">
      <c r="A6" s="5" t="n">
        <v>2022</v>
      </c>
      <c r="B6" s="5" t="n">
        <v>0</v>
      </c>
    </row>
    <row r="7" spans="1:2">
      <c r="A7" s="4" t="s">
        <v>89</v>
      </c>
      <c r="B7" s="6" t="n">
        <v>6368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440</v>
      </c>
      <c r="B1" s="2" t="s">
        <v>1</v>
      </c>
    </row>
    <row r="2" spans="1:3">
      <c r="B2" s="2" t="s">
        <v>2</v>
      </c>
      <c r="C2" s="2" t="s">
        <v>30</v>
      </c>
    </row>
    <row r="3" spans="1:3">
      <c r="A3" s="3" t="s">
        <v>211</v>
      </c>
    </row>
    <row r="4" spans="1:3">
      <c r="A4" s="4" t="s">
        <v>441</v>
      </c>
      <c r="B4" s="6" t="n">
        <v>227422</v>
      </c>
      <c r="C4" s="6" t="n">
        <v>2253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3"/>
  </cols>
  <sheetData>
    <row r="1" spans="1:3">
      <c r="A1" s="1" t="s">
        <v>442</v>
      </c>
      <c r="B1" s="2" t="s">
        <v>1</v>
      </c>
    </row>
    <row r="2" spans="1:3">
      <c r="B2" s="2" t="s">
        <v>2</v>
      </c>
      <c r="C2" s="2" t="s">
        <v>30</v>
      </c>
    </row>
    <row r="3" spans="1:3">
      <c r="A3" s="3" t="s">
        <v>215</v>
      </c>
    </row>
    <row r="4" spans="1:3">
      <c r="A4" s="4" t="s">
        <v>443</v>
      </c>
      <c r="B4" s="4" t="s">
        <v>444</v>
      </c>
      <c r="C4" s="4" t="s">
        <v>445</v>
      </c>
    </row>
    <row r="5" spans="1:3">
      <c r="A5" s="4" t="s">
        <v>446</v>
      </c>
      <c r="B5" s="4" t="s">
        <v>385</v>
      </c>
      <c r="C5" s="4" t="s">
        <v>385</v>
      </c>
    </row>
    <row r="6" spans="1:3">
      <c r="A6" s="4" t="s">
        <v>447</v>
      </c>
      <c r="B6" s="4" t="s">
        <v>448</v>
      </c>
      <c r="C6" s="4" t="s">
        <v>449</v>
      </c>
    </row>
    <row r="7" spans="1:3">
      <c r="A7" s="4" t="s">
        <v>450</v>
      </c>
      <c r="B7" s="4" t="s">
        <v>451</v>
      </c>
      <c r="C7" s="4" t="s">
        <v>452</v>
      </c>
    </row>
    <row r="8" spans="1:3">
      <c r="A8" s="4" t="s">
        <v>453</v>
      </c>
      <c r="B8" s="4" t="s">
        <v>454</v>
      </c>
      <c r="C8" s="4" t="s">
        <v>455</v>
      </c>
    </row>
    <row r="9" spans="1:3">
      <c r="A9" s="4" t="s">
        <v>456</v>
      </c>
      <c r="B9" s="4" t="s">
        <v>457</v>
      </c>
      <c r="C9" s="4" t="s">
        <v>458</v>
      </c>
    </row>
    <row r="10" spans="1:3">
      <c r="A10" s="4" t="s">
        <v>459</v>
      </c>
      <c r="B10" s="4" t="s">
        <v>460</v>
      </c>
      <c r="C10" s="4" t="s">
        <v>4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461</v>
      </c>
      <c r="B1" s="2" t="s">
        <v>1</v>
      </c>
    </row>
    <row r="2" spans="1:3">
      <c r="B2" s="2" t="s">
        <v>2</v>
      </c>
      <c r="C2" s="2" t="s">
        <v>30</v>
      </c>
    </row>
    <row r="3" spans="1:3">
      <c r="A3" s="3" t="s">
        <v>215</v>
      </c>
    </row>
    <row r="4" spans="1:3">
      <c r="A4" s="4" t="s">
        <v>462</v>
      </c>
      <c r="B4" s="6" t="n">
        <v>16000000</v>
      </c>
      <c r="C4" s="6" t="n">
        <v>10000000</v>
      </c>
    </row>
    <row r="5" spans="1:3">
      <c r="A5" s="4" t="s">
        <v>463</v>
      </c>
      <c r="B5" s="5" t="n">
        <v>5600000</v>
      </c>
      <c r="C5" s="6" t="n">
        <v>3400000</v>
      </c>
    </row>
    <row r="6" spans="1:3">
      <c r="A6" s="4" t="s">
        <v>464</v>
      </c>
      <c r="B6" s="6" t="n">
        <v>0</v>
      </c>
    </row>
    <row r="7" spans="1:3">
      <c r="A7" s="4" t="s">
        <v>465</v>
      </c>
      <c r="B7" s="4" t="s">
        <v>444</v>
      </c>
      <c r="C7" s="4" t="s">
        <v>4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66</v>
      </c>
      <c r="B1" s="2" t="s">
        <v>1</v>
      </c>
    </row>
    <row r="2" spans="1:3">
      <c r="B2" s="2" t="s">
        <v>2</v>
      </c>
      <c r="C2" s="2" t="s">
        <v>30</v>
      </c>
    </row>
    <row r="3" spans="1:3">
      <c r="A3" s="3" t="s">
        <v>219</v>
      </c>
    </row>
    <row r="4" spans="1:3">
      <c r="A4" s="4" t="s">
        <v>467</v>
      </c>
      <c r="B4" s="6" t="n">
        <v>-12918683</v>
      </c>
      <c r="C4" s="6" t="n">
        <v>-7251075</v>
      </c>
    </row>
    <row r="5" spans="1:3">
      <c r="A5" s="4" t="s">
        <v>468</v>
      </c>
      <c r="B5" s="5" t="n">
        <v>22427427</v>
      </c>
      <c r="C5" s="5" t="n">
        <v>8433127</v>
      </c>
    </row>
    <row r="6" spans="1:3">
      <c r="A6" s="4" t="s">
        <v>469</v>
      </c>
      <c r="B6" s="8" t="n">
        <v>-0.58</v>
      </c>
      <c r="C6" s="8" t="n">
        <v>-0.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470</v>
      </c>
      <c r="B1" s="2" t="s">
        <v>1</v>
      </c>
    </row>
    <row r="2" spans="1:3">
      <c r="B2" s="2" t="s">
        <v>2</v>
      </c>
      <c r="C2" s="2" t="s">
        <v>30</v>
      </c>
    </row>
    <row r="3" spans="1:3">
      <c r="A3" s="3" t="s">
        <v>219</v>
      </c>
    </row>
    <row r="4" spans="1:3">
      <c r="A4" s="4" t="s">
        <v>471</v>
      </c>
      <c r="B4" s="5" t="n">
        <v>8317008</v>
      </c>
      <c r="C4" s="5" t="n">
        <v>7385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1</v>
      </c>
      <c r="B1" s="2" t="s">
        <v>1</v>
      </c>
    </row>
    <row r="2" spans="1:3">
      <c r="B2" s="2" t="s">
        <v>2</v>
      </c>
      <c r="C2" s="2" t="s">
        <v>30</v>
      </c>
    </row>
    <row r="3" spans="1:3">
      <c r="A3" s="4" t="s">
        <v>112</v>
      </c>
      <c r="B3" s="6" t="n">
        <v>2353331</v>
      </c>
      <c r="C3" s="6" t="n">
        <v>1667977</v>
      </c>
    </row>
    <row r="4" spans="1:3">
      <c r="A4" s="4" t="s">
        <v>113</v>
      </c>
      <c r="B4" s="5" t="n">
        <v>1400058</v>
      </c>
      <c r="C4" s="5" t="n">
        <v>1211354</v>
      </c>
    </row>
    <row r="5" spans="1:3">
      <c r="A5" s="4" t="s">
        <v>114</v>
      </c>
      <c r="B5" s="5" t="n">
        <v>953273</v>
      </c>
      <c r="C5" s="5" t="n">
        <v>456623</v>
      </c>
    </row>
    <row r="6" spans="1:3">
      <c r="A6" s="3" t="s">
        <v>115</v>
      </c>
    </row>
    <row r="7" spans="1:3">
      <c r="A7" s="4" t="s">
        <v>116</v>
      </c>
      <c r="B7" s="5" t="n">
        <v>6998171</v>
      </c>
      <c r="C7" s="5" t="n">
        <v>4735029</v>
      </c>
    </row>
    <row r="8" spans="1:3">
      <c r="A8" s="4" t="s">
        <v>117</v>
      </c>
      <c r="B8" s="5" t="n">
        <v>1169968</v>
      </c>
      <c r="C8" s="5" t="n">
        <v>636128</v>
      </c>
    </row>
    <row r="9" spans="1:3">
      <c r="A9" s="4" t="s">
        <v>118</v>
      </c>
      <c r="B9" s="5" t="n">
        <v>8168139</v>
      </c>
      <c r="C9" s="5" t="n">
        <v>5371157</v>
      </c>
    </row>
    <row r="10" spans="1:3">
      <c r="A10" s="4" t="s">
        <v>119</v>
      </c>
      <c r="B10" s="5" t="n">
        <v>-7214866</v>
      </c>
      <c r="C10" s="5" t="n">
        <v>-4914534</v>
      </c>
    </row>
    <row r="11" spans="1:3">
      <c r="A11" s="3" t="s">
        <v>120</v>
      </c>
    </row>
    <row r="12" spans="1:3">
      <c r="A12" s="4" t="s">
        <v>121</v>
      </c>
      <c r="B12" s="5" t="n">
        <v>-5013</v>
      </c>
      <c r="C12" s="5" t="n">
        <v>0</v>
      </c>
    </row>
    <row r="13" spans="1:3">
      <c r="A13" s="4" t="s">
        <v>122</v>
      </c>
      <c r="B13" s="5" t="n">
        <v>-103809</v>
      </c>
      <c r="C13" s="5" t="n">
        <v>-92062</v>
      </c>
    </row>
    <row r="14" spans="1:3">
      <c r="A14" s="4" t="s">
        <v>123</v>
      </c>
      <c r="B14" s="5" t="n">
        <v>-7148</v>
      </c>
      <c r="C14" s="5" t="n">
        <v>1669835</v>
      </c>
    </row>
    <row r="15" spans="1:3">
      <c r="A15" s="4" t="s">
        <v>124</v>
      </c>
      <c r="B15" s="5" t="n">
        <v>-60000</v>
      </c>
      <c r="C15" s="5" t="n">
        <v>0</v>
      </c>
    </row>
    <row r="16" spans="1:3">
      <c r="A16" s="4" t="s">
        <v>125</v>
      </c>
      <c r="B16" s="5" t="n">
        <v>-14768</v>
      </c>
      <c r="C16" s="5" t="n">
        <v>0</v>
      </c>
    </row>
    <row r="17" spans="1:3">
      <c r="A17" s="4" t="s">
        <v>126</v>
      </c>
      <c r="B17" s="5" t="n">
        <v>-190738</v>
      </c>
      <c r="C17" s="5" t="n">
        <v>1577773</v>
      </c>
    </row>
    <row r="18" spans="1:3">
      <c r="A18" s="4" t="s">
        <v>127</v>
      </c>
      <c r="B18" s="5" t="n">
        <v>-7405604</v>
      </c>
      <c r="C18" s="5" t="n">
        <v>-3336761</v>
      </c>
    </row>
    <row r="19" spans="1:3">
      <c r="A19" s="4" t="s">
        <v>128</v>
      </c>
      <c r="B19" s="5" t="n">
        <v>0</v>
      </c>
      <c r="C19" s="5" t="n">
        <v>0</v>
      </c>
    </row>
    <row r="20" spans="1:3">
      <c r="A20" s="4" t="s">
        <v>106</v>
      </c>
      <c r="B20" s="5" t="n">
        <v>-7405604</v>
      </c>
      <c r="C20" s="5" t="n">
        <v>-3336761</v>
      </c>
    </row>
    <row r="21" spans="1:3">
      <c r="A21" s="4" t="s">
        <v>129</v>
      </c>
      <c r="B21" s="5" t="n">
        <v>-5178065</v>
      </c>
      <c r="C21" s="5" t="n">
        <v>-3685520</v>
      </c>
    </row>
    <row r="22" spans="1:3">
      <c r="A22" s="4" t="s">
        <v>130</v>
      </c>
      <c r="B22" s="5" t="n">
        <v>-335014</v>
      </c>
      <c r="C22" s="5" t="n">
        <v>-228794</v>
      </c>
    </row>
    <row r="23" spans="1:3">
      <c r="A23" s="4" t="s">
        <v>131</v>
      </c>
      <c r="B23" s="5" t="n">
        <v>-12918683</v>
      </c>
      <c r="C23" s="5" t="n">
        <v>-7251075</v>
      </c>
    </row>
    <row r="24" spans="1:3">
      <c r="A24" s="3" t="s">
        <v>132</v>
      </c>
    </row>
    <row r="25" spans="1:3">
      <c r="A25" s="4" t="s">
        <v>133</v>
      </c>
      <c r="B25" s="5" t="n">
        <v>-279895</v>
      </c>
      <c r="C25" s="5" t="n">
        <v>-2321062</v>
      </c>
    </row>
    <row r="26" spans="1:3">
      <c r="A26" s="4" t="s">
        <v>134</v>
      </c>
      <c r="B26" s="5" t="n">
        <v>-8399</v>
      </c>
      <c r="C26" s="5" t="n">
        <v>0</v>
      </c>
    </row>
    <row r="27" spans="1:3">
      <c r="A27" s="4" t="s">
        <v>135</v>
      </c>
      <c r="B27" s="6" t="n">
        <v>-13206977</v>
      </c>
      <c r="C27" s="6" t="n">
        <v>-9572137</v>
      </c>
    </row>
    <row r="28" spans="1:3">
      <c r="A28" s="3" t="s">
        <v>136</v>
      </c>
    </row>
    <row r="29" spans="1:3">
      <c r="A29" s="4" t="s">
        <v>137</v>
      </c>
      <c r="B29" s="8" t="n">
        <v>-0.58</v>
      </c>
      <c r="C29" s="8" t="n">
        <v>-0.86</v>
      </c>
    </row>
    <row r="30" spans="1:3">
      <c r="A30" s="4" t="s">
        <v>138</v>
      </c>
      <c r="B30" s="5" t="n">
        <v>22427427</v>
      </c>
      <c r="C30" s="5" t="n">
        <v>8433127</v>
      </c>
    </row>
    <row r="31" spans="1:3">
      <c r="A31" s="4" t="s">
        <v>139</v>
      </c>
    </row>
    <row r="32" spans="1:3">
      <c r="A32" s="4" t="s">
        <v>112</v>
      </c>
      <c r="B32" s="6" t="n">
        <v>968282</v>
      </c>
      <c r="C32" s="6" t="n">
        <v>808362</v>
      </c>
    </row>
    <row r="33" spans="1:3">
      <c r="A33" s="4" t="s">
        <v>113</v>
      </c>
      <c r="B33" s="5" t="n">
        <v>1237866</v>
      </c>
      <c r="C33" s="5" t="n">
        <v>1211021</v>
      </c>
    </row>
    <row r="34" spans="1:3">
      <c r="A34" s="4" t="s">
        <v>140</v>
      </c>
    </row>
    <row r="35" spans="1:3">
      <c r="A35" s="4" t="s">
        <v>112</v>
      </c>
      <c r="B35" s="5" t="n">
        <v>779964</v>
      </c>
      <c r="C35" s="5" t="n">
        <v>838897</v>
      </c>
    </row>
    <row r="36" spans="1:3">
      <c r="A36" s="4" t="s">
        <v>141</v>
      </c>
    </row>
    <row r="37" spans="1:3">
      <c r="A37" s="4" t="s">
        <v>112</v>
      </c>
      <c r="B37" s="5" t="n">
        <v>378984</v>
      </c>
      <c r="C37" s="5" t="n">
        <v>1265</v>
      </c>
    </row>
    <row r="38" spans="1:3">
      <c r="A38" s="4" t="s">
        <v>113</v>
      </c>
      <c r="B38" s="5" t="n">
        <v>162192</v>
      </c>
      <c r="C38" s="5" t="n">
        <v>333</v>
      </c>
    </row>
    <row r="39" spans="1:3">
      <c r="A39" s="4" t="s">
        <v>142</v>
      </c>
    </row>
    <row r="40" spans="1:3">
      <c r="A40" s="4" t="s">
        <v>112</v>
      </c>
      <c r="B40" s="6" t="n">
        <v>226101</v>
      </c>
      <c r="C40" s="6" t="n">
        <v>19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143</v>
      </c>
      <c r="B1" s="2" t="s">
        <v>1</v>
      </c>
    </row>
    <row r="2" spans="1:3">
      <c r="B2" s="2" t="s">
        <v>2</v>
      </c>
      <c r="C2" s="2" t="s">
        <v>30</v>
      </c>
    </row>
    <row r="3" spans="1:3">
      <c r="A3" s="3" t="s">
        <v>144</v>
      </c>
    </row>
    <row r="4" spans="1:3">
      <c r="A4" s="4" t="s">
        <v>106</v>
      </c>
      <c r="B4" s="6" t="n">
        <v>-7405604</v>
      </c>
      <c r="C4" s="6" t="n">
        <v>-3336761</v>
      </c>
    </row>
    <row r="5" spans="1:3">
      <c r="A5" s="3" t="s">
        <v>145</v>
      </c>
    </row>
    <row r="6" spans="1:3">
      <c r="A6" s="4" t="s">
        <v>146</v>
      </c>
      <c r="B6" s="5" t="n">
        <v>-768282</v>
      </c>
      <c r="C6" s="5" t="n">
        <v>-338333</v>
      </c>
    </row>
    <row r="7" spans="1:3">
      <c r="A7" s="4" t="s">
        <v>147</v>
      </c>
      <c r="B7" s="5" t="n">
        <v>7148</v>
      </c>
      <c r="C7" s="5" t="n">
        <v>-1669835</v>
      </c>
    </row>
    <row r="8" spans="1:3">
      <c r="A8" s="4" t="s">
        <v>148</v>
      </c>
      <c r="B8" s="5" t="n">
        <v>14768</v>
      </c>
      <c r="C8" s="5" t="n">
        <v>0</v>
      </c>
    </row>
    <row r="9" spans="1:3">
      <c r="A9" s="4" t="s">
        <v>149</v>
      </c>
      <c r="B9" s="5" t="n">
        <v>60000</v>
      </c>
      <c r="C9" s="5" t="n">
        <v>0</v>
      </c>
    </row>
    <row r="10" spans="1:3">
      <c r="A10" s="4" t="s">
        <v>150</v>
      </c>
      <c r="B10" s="5" t="n">
        <v>770220</v>
      </c>
      <c r="C10" s="5" t="n">
        <v>514950</v>
      </c>
    </row>
    <row r="11" spans="1:3">
      <c r="A11" s="4" t="s">
        <v>151</v>
      </c>
      <c r="B11" s="5" t="n">
        <v>29622</v>
      </c>
      <c r="C11" s="5" t="n">
        <v>16410</v>
      </c>
    </row>
    <row r="12" spans="1:3">
      <c r="A12" s="4" t="s">
        <v>152</v>
      </c>
      <c r="B12" s="5" t="n">
        <v>0</v>
      </c>
      <c r="C12" s="5" t="n">
        <v>84375</v>
      </c>
    </row>
    <row r="13" spans="1:3">
      <c r="A13" s="3" t="s">
        <v>153</v>
      </c>
    </row>
    <row r="14" spans="1:3">
      <c r="A14" s="4" t="s">
        <v>154</v>
      </c>
      <c r="B14" s="5" t="n">
        <v>-1188</v>
      </c>
      <c r="C14" s="5" t="n">
        <v>-6728</v>
      </c>
    </row>
    <row r="15" spans="1:3">
      <c r="A15" s="4" t="s">
        <v>155</v>
      </c>
      <c r="B15" s="5" t="n">
        <v>-122987</v>
      </c>
      <c r="C15" s="5" t="n">
        <v>-7690</v>
      </c>
    </row>
    <row r="16" spans="1:3">
      <c r="A16" s="4" t="s">
        <v>37</v>
      </c>
      <c r="B16" s="5" t="n">
        <v>-275793</v>
      </c>
      <c r="C16" s="5" t="n">
        <v>-215621</v>
      </c>
    </row>
    <row r="17" spans="1:3">
      <c r="A17" s="4" t="s">
        <v>47</v>
      </c>
      <c r="B17" s="5" t="n">
        <v>56134</v>
      </c>
      <c r="C17" s="5" t="n">
        <v>196621</v>
      </c>
    </row>
    <row r="18" spans="1:3">
      <c r="A18" s="4" t="s">
        <v>156</v>
      </c>
      <c r="B18" s="5" t="n">
        <v>290754</v>
      </c>
      <c r="C18" s="5" t="n">
        <v>7382</v>
      </c>
    </row>
    <row r="19" spans="1:3">
      <c r="A19" s="4" t="s">
        <v>157</v>
      </c>
      <c r="B19" s="5" t="n">
        <v>206104</v>
      </c>
      <c r="C19" s="5" t="n">
        <v>-44488</v>
      </c>
    </row>
    <row r="20" spans="1:3">
      <c r="A20" s="4" t="s">
        <v>158</v>
      </c>
      <c r="B20" s="5" t="n">
        <v>-210100</v>
      </c>
      <c r="C20" s="5" t="n">
        <v>210100</v>
      </c>
    </row>
    <row r="21" spans="1:3">
      <c r="A21" s="4" t="s">
        <v>159</v>
      </c>
      <c r="B21" s="5" t="n">
        <v>-7349204</v>
      </c>
      <c r="C21" s="5" t="n">
        <v>-4589618</v>
      </c>
    </row>
    <row r="22" spans="1:3">
      <c r="A22" s="3" t="s">
        <v>160</v>
      </c>
    </row>
    <row r="23" spans="1:3">
      <c r="A23" s="4" t="s">
        <v>161</v>
      </c>
      <c r="B23" s="5" t="n">
        <v>0</v>
      </c>
      <c r="C23" s="5" t="n">
        <v>-250000</v>
      </c>
    </row>
    <row r="24" spans="1:3">
      <c r="A24" s="4" t="s">
        <v>162</v>
      </c>
      <c r="B24" s="5" t="n">
        <v>-30000</v>
      </c>
      <c r="C24" s="5" t="n">
        <v>0</v>
      </c>
    </row>
    <row r="25" spans="1:3">
      <c r="A25" s="4" t="s">
        <v>163</v>
      </c>
      <c r="B25" s="5" t="n">
        <v>-64431</v>
      </c>
      <c r="C25" s="5" t="n">
        <v>-61215</v>
      </c>
    </row>
    <row r="26" spans="1:3">
      <c r="A26" s="4" t="s">
        <v>164</v>
      </c>
      <c r="B26" s="5" t="n">
        <v>0</v>
      </c>
      <c r="C26" s="5" t="n">
        <v>2017726</v>
      </c>
    </row>
    <row r="27" spans="1:3">
      <c r="A27" s="4" t="s">
        <v>165</v>
      </c>
      <c r="B27" s="5" t="n">
        <v>0</v>
      </c>
      <c r="C27" s="5" t="n">
        <v>-294148</v>
      </c>
    </row>
    <row r="28" spans="1:3">
      <c r="A28" s="4" t="s">
        <v>166</v>
      </c>
      <c r="B28" s="5" t="n">
        <v>-94431</v>
      </c>
      <c r="C28" s="5" t="n">
        <v>1412363</v>
      </c>
    </row>
    <row r="29" spans="1:3">
      <c r="A29" s="3" t="s">
        <v>167</v>
      </c>
    </row>
    <row r="30" spans="1:3">
      <c r="A30" s="4" t="s">
        <v>168</v>
      </c>
      <c r="B30" s="5" t="n">
        <v>0</v>
      </c>
      <c r="C30" s="5" t="n">
        <v>5000043</v>
      </c>
    </row>
    <row r="31" spans="1:3">
      <c r="A31" s="4" t="s">
        <v>169</v>
      </c>
      <c r="B31" s="5" t="n">
        <v>6793050</v>
      </c>
      <c r="C31" s="5" t="n">
        <v>0</v>
      </c>
    </row>
    <row r="32" spans="1:3">
      <c r="A32" s="4" t="s">
        <v>170</v>
      </c>
      <c r="B32" s="5" t="n">
        <v>-306627</v>
      </c>
      <c r="C32" s="5" t="n">
        <v>0</v>
      </c>
    </row>
    <row r="33" spans="1:3">
      <c r="A33" s="4" t="s">
        <v>171</v>
      </c>
      <c r="B33" s="5" t="n">
        <v>995140</v>
      </c>
      <c r="C33" s="5" t="n">
        <v>410000</v>
      </c>
    </row>
    <row r="34" spans="1:3">
      <c r="A34" s="4" t="s">
        <v>172</v>
      </c>
      <c r="B34" s="5" t="n">
        <v>-410000</v>
      </c>
      <c r="C34" s="5" t="n">
        <v>-660000</v>
      </c>
    </row>
    <row r="35" spans="1:3">
      <c r="A35" s="4" t="s">
        <v>173</v>
      </c>
      <c r="B35" s="5" t="n">
        <v>7071563</v>
      </c>
      <c r="C35" s="5" t="n">
        <v>4750043</v>
      </c>
    </row>
    <row r="36" spans="1:3">
      <c r="A36" s="4" t="s">
        <v>174</v>
      </c>
      <c r="B36" s="5" t="n">
        <v>-8399</v>
      </c>
      <c r="C36" s="5" t="n">
        <v>710</v>
      </c>
    </row>
    <row r="37" spans="1:3">
      <c r="A37" s="4" t="s">
        <v>175</v>
      </c>
      <c r="B37" s="5" t="n">
        <v>-380471</v>
      </c>
      <c r="C37" s="5" t="n">
        <v>1573498</v>
      </c>
    </row>
    <row r="38" spans="1:3">
      <c r="A38" s="4" t="s">
        <v>176</v>
      </c>
      <c r="B38" s="5" t="n">
        <v>1770729</v>
      </c>
      <c r="C38" s="5" t="n">
        <v>197231</v>
      </c>
    </row>
    <row r="39" spans="1:3">
      <c r="A39" s="4" t="s">
        <v>177</v>
      </c>
      <c r="B39" s="5" t="n">
        <v>1390258</v>
      </c>
      <c r="C39" s="5" t="n">
        <v>1770729</v>
      </c>
    </row>
    <row r="40" spans="1:3">
      <c r="A40" s="3" t="s">
        <v>178</v>
      </c>
    </row>
    <row r="41" spans="1:3">
      <c r="A41" s="4" t="s">
        <v>179</v>
      </c>
      <c r="B41" s="5" t="n">
        <v>800</v>
      </c>
      <c r="C41" s="5" t="n">
        <v>800</v>
      </c>
    </row>
    <row r="42" spans="1:3">
      <c r="A42" s="4" t="s">
        <v>180</v>
      </c>
      <c r="B42" s="5" t="n">
        <v>47217</v>
      </c>
      <c r="C42" s="5" t="n">
        <v>75639</v>
      </c>
    </row>
    <row r="43" spans="1:3">
      <c r="A43" s="3" t="s">
        <v>181</v>
      </c>
    </row>
    <row r="44" spans="1:3">
      <c r="A44" s="4" t="s">
        <v>182</v>
      </c>
      <c r="B44" s="5" t="n">
        <v>909375</v>
      </c>
      <c r="C44" s="5" t="n">
        <v>480000</v>
      </c>
    </row>
    <row r="45" spans="1:3">
      <c r="A45" s="4" t="s">
        <v>183</v>
      </c>
      <c r="B45" s="6" t="n">
        <v>0</v>
      </c>
      <c r="C45"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40</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24:48Z</dcterms:created>
  <dcterms:modified xmlns:dcterms="http://purl.org/dc/terms/" xmlns:xsi="http://www.w3.org/2001/XMLSchema-instance" xsi:type="dcterms:W3CDTF">2018-08-29T16:24:48Z</dcterms:modified>
</cp:coreProperties>
</file>